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and Co" sheetId="4" r:id="rId4"/>
    <s:sheet name="Statements of Stockholders' Equ" sheetId="5" r:id="rId5"/>
    <s:sheet name="Statements of Stockholders' Eq6" sheetId="6" r:id="rId6"/>
    <s:sheet name="Statements of Cash Flows" sheetId="7" r:id="rId7"/>
    <s:sheet name="Organization and Description of" sheetId="8" r:id="rId8"/>
    <s:sheet name="Summary of Significant Accounti" sheetId="9" r:id="rId9"/>
    <s:sheet name="Marketable Securities" sheetId="10" r:id="rId10"/>
    <s:sheet name="Certain Balance Sheet Items" sheetId="11" r:id="rId11"/>
    <s:sheet name="Collaboration and License Agree" sheetId="12" r:id="rId12"/>
    <s:sheet name="Debt" sheetId="13" r:id="rId13"/>
    <s:sheet name="Commitments and Contingencies" sheetId="14" r:id="rId14"/>
    <s:sheet name="Preferred Stock" sheetId="15" r:id="rId15"/>
    <s:sheet name="Common Stock" sheetId="16" r:id="rId16"/>
    <s:sheet name="Stock Plans and Stock-Based Com" sheetId="17" r:id="rId17"/>
    <s:sheet name="401(k) Plan" sheetId="18" r:id="rId18"/>
    <s:sheet name="Income Taxes" sheetId="19" r:id="rId19"/>
    <s:sheet name="Related-Party Transactions" sheetId="20" r:id="rId20"/>
    <s:sheet name="Subsequent Events" sheetId="21" r:id="rId21"/>
    <s:sheet name="Organization and Description 22" sheetId="22" r:id="rId22"/>
    <s:sheet name="Summary of Significant Accoun23" sheetId="23" r:id="rId23"/>
    <s:sheet name="Marketable Securities (Tables)" sheetId="24" r:id="rId24"/>
    <s:sheet name="Certain Balance Sheet Items (Ta" sheetId="25" r:id="rId25"/>
    <s:sheet name="Debt (Tables)" sheetId="26" r:id="rId26"/>
    <s:sheet name="Commitments and Contingencies (" sheetId="27" r:id="rId27"/>
    <s:sheet name="Common Stock (Tables)" sheetId="28" r:id="rId28"/>
    <s:sheet name="Stock Plans and Stock-Based C29" sheetId="29" r:id="rId29"/>
    <s:sheet name="Income Taxes (Tables)" sheetId="30" r:id="rId30"/>
    <s:sheet name="Organization and Description 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Marketable Securities - Marketa" sheetId="37" r:id="rId37"/>
    <s:sheet name="Marketable Securities - Additio" sheetId="38" r:id="rId38"/>
    <s:sheet name="Certain Balance Sheet Items - P" sheetId="39" r:id="rId39"/>
    <s:sheet name="Certain Balance Sheet Items - A" sheetId="40" r:id="rId40"/>
    <s:sheet name="Collaboration and License Agr41" sheetId="41" r:id="rId41"/>
    <s:sheet name="Debt - Additional Information (" sheetId="42" r:id="rId42"/>
    <s:sheet name="Debt - Schedule of Term Loan Fa" sheetId="43" r:id="rId43"/>
    <s:sheet name="Debt - Schedule of Future Princ" sheetId="44" r:id="rId44"/>
    <s:sheet name="Commitments and Contingencies -" sheetId="45" r:id="rId45"/>
    <s:sheet name="Commitments and Contingencies46" sheetId="46" r:id="rId46"/>
    <s:sheet name="Preferred Stock - Additional In" sheetId="47" r:id="rId47"/>
    <s:sheet name="Common Stock - Additional Infor" sheetId="48" r:id="rId48"/>
    <s:sheet name="Common Stock - Reserved Shares " sheetId="49" r:id="rId49"/>
    <s:sheet name="Stock Plans and Stock-Based C50" sheetId="50" r:id="rId50"/>
    <s:sheet name="Stock Plans and Stock-Based C51" sheetId="51" r:id="rId51"/>
    <s:sheet name="Stock Plans and Stock-Based C52" sheetId="52" r:id="rId52"/>
    <s:sheet name="Stock Plans and Stock-Based C53" sheetId="53" r:id="rId53"/>
    <s:sheet name="Stock Plans and Stock-Based C54" sheetId="54" r:id="rId54"/>
    <s:sheet name="Income Taxes - Additional Infor" sheetId="55" r:id="rId55"/>
    <s:sheet name="Income Taxes - Components of De" sheetId="56" r:id="rId56"/>
    <s:sheet name="Income Taxes - Summary of Recon" sheetId="57" r:id="rId57"/>
    <s:sheet name="Income Taxes - Summary of Gross" sheetId="58" r:id="rId58"/>
    <s:sheet name="Related-Party Transactions - Ad"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625">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BAY</t>
  </si>
  <si>
    <t>Entity Registrant Name</t>
  </si>
  <si>
    <t>CymaBay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densed Balance Sheets - USD ($) $ in Thousands</t>
  </si>
  <si>
    <t>Dec. 31, 2014</t>
  </si>
  <si>
    <t>Current assets:</t>
  </si>
  <si>
    <t>Cash and cash equivalents</t>
  </si>
  <si>
    <t>Marketable securities</t>
  </si>
  <si>
    <t>Contract receivables</t>
  </si>
  <si>
    <t>Accrued interest receivable</t>
  </si>
  <si>
    <t>Prepaid expenses</t>
  </si>
  <si>
    <t>Other current assets</t>
  </si>
  <si>
    <t>Total current assets</t>
  </si>
  <si>
    <t>Property and equipment, net</t>
  </si>
  <si>
    <t>Other assets</t>
  </si>
  <si>
    <t>Total assets</t>
  </si>
  <si>
    <t>Current liabilities:</t>
  </si>
  <si>
    <t>Accounts payable</t>
  </si>
  <si>
    <t>Accrued liabilities</t>
  </si>
  <si>
    <t>Warrant liability</t>
  </si>
  <si>
    <t>Facility loan</t>
  </si>
  <si>
    <t>Accrued interest payable</t>
  </si>
  <si>
    <t>Total current liabilities</t>
  </si>
  <si>
    <t>Facility loan, less current portion</t>
  </si>
  <si>
    <t>Other liabilities</t>
  </si>
  <si>
    <t>Total liabilities</t>
  </si>
  <si>
    <t>Commitments and contingencies</t>
  </si>
  <si>
    <t xml:space="preserve"> </t>
  </si>
  <si>
    <t>Stockholders' equity:</t>
  </si>
  <si>
    <t>Preferred stock, $0.0001 par value: 10,000,000 shares authorized; no shares issued and outstanding</t>
  </si>
  <si>
    <t>Common stock, $0.0001 par value: 100,000,000 shares authorized; 23,447,003 and 14,696,108 shares issued and outstanding as of December 31, 2015 and December 31, 2014,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t>
  </si>
  <si>
    <t>Other comprehensive loss:</t>
  </si>
  <si>
    <t>Unrealized loss on marketable securities</t>
  </si>
  <si>
    <t>Other comprehensive loss</t>
  </si>
  <si>
    <t>Comprehensive loss</t>
  </si>
  <si>
    <t>Basic net loss per common share</t>
  </si>
  <si>
    <t>Diluted net loss per common share</t>
  </si>
  <si>
    <t>Weighted average common shares outstanding used to calculate basic net loss per common share</t>
  </si>
  <si>
    <t>Weighted average common shares outstanding used to calculate diluted net loss per common share</t>
  </si>
  <si>
    <t>Statements of Stockholders' Equity - USD ($) $ in Thousands</t>
  </si>
  <si>
    <t>Total</t>
  </si>
  <si>
    <t>Common Stock [Member]</t>
  </si>
  <si>
    <t>Additional Paid-in Capital [Member]</t>
  </si>
  <si>
    <t>Accumulated Other Comprehensive Income (Loss) [Member]</t>
  </si>
  <si>
    <t>Accumulated Deficit [Member]</t>
  </si>
  <si>
    <t>Balance at beginning of period at Dec. 31, 2013</t>
  </si>
  <si>
    <t>Balance at beginning of period (in shares) at Dec. 31, 2013</t>
  </si>
  <si>
    <t>Issuance of common stock upon exercise of warrants, value</t>
  </si>
  <si>
    <t>Issuance of common stock upon exercise of warrants (Shares)</t>
  </si>
  <si>
    <t>Issuance of common stock upon exercise of options, value</t>
  </si>
  <si>
    <t>Issuance of common stock upon exercise of options (in shares)</t>
  </si>
  <si>
    <t>Non-employee stock-based compensation expense</t>
  </si>
  <si>
    <t>Employee and director stock-based compensation expense</t>
  </si>
  <si>
    <t>Conversion of incentive award from liability to equity accounting</t>
  </si>
  <si>
    <t>Issuance of common stock, value</t>
  </si>
  <si>
    <t>Issuance of common stock, (in shares)</t>
  </si>
  <si>
    <t>Net unrealized loss on marketable securities</t>
  </si>
  <si>
    <t>Balance at end of period at Dec. 31, 2014</t>
  </si>
  <si>
    <t>Balance at end of period (in shares) at Dec. 31, 2014</t>
  </si>
  <si>
    <t>Balance at end of period at Dec. 31, 2015</t>
  </si>
  <si>
    <t>Balance at end of period (in shares) at Dec. 31, 2015</t>
  </si>
  <si>
    <t>Statements of Stockholders' Equity (Parenthetical) - USD ($) $ in Thousands</t>
  </si>
  <si>
    <t>Statement of Stockholders' Equity [Abstract]</t>
  </si>
  <si>
    <t>Stock issuance cost</t>
  </si>
  <si>
    <t>Statements of Cash Flows - USD ($) $ in Thousands</t>
  </si>
  <si>
    <t>Operating activities</t>
  </si>
  <si>
    <t>Adjustments to reconcile net loss to net cash used in operating activities:</t>
  </si>
  <si>
    <t>Depreciation and amortization</t>
  </si>
  <si>
    <t>Amortization of premium on marketable securities</t>
  </si>
  <si>
    <t>Non-cash interest associated with debt discount accretion</t>
  </si>
  <si>
    <t>Change in fair value of warrant liability</t>
  </si>
  <si>
    <t>Loss on sale of property and equipment</t>
  </si>
  <si>
    <t>Changes in assets and liabilities:</t>
  </si>
  <si>
    <t>Net cash used in operating activities</t>
  </si>
  <si>
    <t>Investing activities</t>
  </si>
  <si>
    <t>Purchases of property and equipment</t>
  </si>
  <si>
    <t>Purchases of marketable securities</t>
  </si>
  <si>
    <t>Proceeds from sales and maturities of marketable securities</t>
  </si>
  <si>
    <t>Net cash used in investing activities</t>
  </si>
  <si>
    <t>Financing activities</t>
  </si>
  <si>
    <t>Proceeds from facility loan</t>
  </si>
  <si>
    <t>Repayment of facility loan principal</t>
  </si>
  <si>
    <t>Proceeds from issuance of common stock and warrants, net of issuance costs</t>
  </si>
  <si>
    <t>Proceeds from issuance of common stock upon exercise of warrants</t>
  </si>
  <si>
    <t>Proceeds from issuance of common stock upon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Issuance of common stock warrants to lenders</t>
  </si>
  <si>
    <t>Issuance of common stock upon warrant exercises</t>
  </si>
  <si>
    <t>Noncash issuance costs incurred in common stock financing</t>
  </si>
  <si>
    <t>Reclassification of incentive awards to equity</t>
  </si>
  <si>
    <t>Organization and Description of Business</t>
  </si>
  <si>
    <t>Organization, Consolidation and Presentation of Financial Statements [Abstract]</t>
  </si>
  <si>
    <t>1. Organization and Description of Business
CymaBay Therapeutics, Inc. (The Company) is focused on developing
therapies to treat metabolic diseases with high unmet medical need,
including serious rare and orphan disorders. The Company’s
two key clinical development candidates are MBX-8025 and
arhalofenate. MBX-8025 is currently being developed for the
treatment of various orphan lipid and liver diseases. Arhalofenate
is being developed for the treatment of gout.
The Company is an emerging growth company. Under the JOBS Act
emerging growth companies can delay adopting new or revised
accounting standards until such time of those standards apply to
private companies. The Company has adopted this exemption from new
or revised accounting standards, and therefore, it may not be
subject to the same new or revised accounting standards as other
public companies that are not “emerging growth
companies.”
Liquidity
The Company has incurred net operating losses and negative cash
flows from operations since its inception. During the year ended
December 31, 2015, the Company incurred a net loss of $15.5
million and used $23.3 million of cash in operations. At
December 31, 2015, the Company had an accumulated deficit of
$396.3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5, the Company’s cash, cash
equivalents and marketable securities totaled $41.5 million. These
funds are expected to satisfy the Company’s liquidity
requirements through at least the next 12 months.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timing of initiation of
planned clinical trials, including phase 2 trials to study the
therapeutic benefits of MBX-8025 on patients with certain orphan
diseases as well as a phase 3 clinical trial to study the
therapeutic benefits of arhalofenate on patients with gout. The
Company will therefore continue to require additional financing to
develop its products and fund future operating losses and will seek
funds through equity financings, debt, collaborative or other
arrangements with corporate sources, or through other sources of
financing. It is unclear if or when any such financing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current development activities or
to close its business which could have an adverse impact on its
ability to achieve its business objectives.</t>
  </si>
  <si>
    <t>Summary of Significant Accounting Policies</t>
  </si>
  <si>
    <t>Accounting Policies [Abstract]</t>
  </si>
  <si>
    <t>2. Summary of Significant Accounting Policies
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tri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consist of cash and cash
equivalents, marketable securities, accounts payable, accrued
expens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s
of cash and cash equivalents, accounts payable and accrued expenses
are generally considered to be representative of their respective
fair values because of the short-term nature of those instruments.
Based on prevailing borrowing rates available to the Company for
loans with similar terms, the Company believes that the fair value
of long-term debt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using the above input categories
(in thousands):
(In thousands) As of December 31,
2015
Description Level 1 Level 2 Level 3 Fair Value
Money market funds $ 6,942 $
— $
— $ 6,942
Corporate debt and asset backed securities
— 33,774
— 33,774
Total assets measured at fair value $ 6,942 $ 33,774 $
— $ 40,716
Warrant liability $
— $
— $ 1,220 $ 1,220
Total liabilities measured at fair value $
— $
— $ 1,220 $ 1,220
(In thousands) As of December 31,
2014
Description Level 1 Level 2 Level 3 Fair Value
Money market funds $ 9,941 $
— $
— $ 9,941
Corporate debt and asset backed securities
— 23,209
— 23,209
Total assets measured at fair value $ 9,941 $ 23,209 $
— $ 33,150
Warrant liability $
— $
— $ 13,596 $ 13,596
Total liabilities measured at fair value $
— $
— $ 13,596 $ 13,596
Marketable securities consist of available-for-sale securities that
are reported at fair value, with the related unrealized gains and
losses included in accumulated other comprehensive income (loss), a
component of stockholders’ equity. The Company values cash
equivalents and marketable securities using quoted market prices or
alternative pricing sources and models utilizing observable market
inputs and, as such, classifies cash equivalents and marketable
securities within Level 1 or Level 2.
As of December 31, 2015 and 2014, the Company held a Level 3
liability associated with warrants, issued in connection with the
Company’s financings completed in September and October
2013, January 2014, and August 2015. The warrants are
considered liabilities and are valued using a binomial
option-pricing model, the significant inputs for which include
exercise price of the warrants, market price of the underlying
common shares, expected term, expected volatility, the risk-free
rate, and the expected changes in stock price that follow
announcements of the Company’s clinical trial results and
other strategic initiatives. Changes to any of the inputs to the
option-pricing models used by the Company can have a significant
impact to the estimated fair value of the warrants.
The following tables set forth a summary of the changes in the fair
value of our Level 3 financial instruments (in thousands):
Warrant Forward
Balance as of December 31, 2013 $ 6,466 $ 453
Issuance of financial instrument 443
—
Change in fair value 7,236 (10 )
Settlement of financial instrument (549 ) (443 )
Balance as of December 31, 2014 $ 13,596 $
—
Warrant Forward
Balance as of December 31, 2014 $ 13,596 $
—
Issuance of financial instrument 258
—
Change in fair value (11,121 )
—
Settlement of financial instrument (1,513 )
—
Balance as of December 31, 2015 $ 1,220 $
—
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which are classified
in Level 1 and Level 2 of the fair value hierarchy. These
securities consist primarily of corporate debt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accompanying balance sheets.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Restricted Cash
The Company is required to maintain compensating cash balances with
financial institutions that provide the Company with its corporate
credit cards. As of December 31, 2015 and 2014, cash
restricted under these arrangements was $170,000 and $100,000,
respectively. These amounts are presented in other assets on the
accompanying balance sheets.
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
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5.
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Research and
development expenses under collaboration agreements approximate the
revenue recognized under such agreements.
The expenses related to clinical trials are based upon estimates of
the services received and efforts expended pursuant to contracts
with research institutions and clinical research organizations
(CROs) that conduct and manage clinical trials on behalf of the
Company. The Company’s objective is to reflect the
appropriate trial expenses in its financial statements by matching
those expenses with the period in which services and efforts are
incurred.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identified.
Stock-Based Compensation
Employee and director stock-based compensation is measured at the
grant date, based on the fair-value-based measurements of the stock
awards, and the portion that is ultimately expected to vest is
recognized as an expense over the related vesting periods, net of
estimated forfeitures. The Company calculates the fair-value-based
measurements of options using the Black-Scholes valuation model and
recognizes expense using the straight-line attribution method. The
determination of fair value for stock-based awards on the date of
grant using an option-pricing model requires management to make
certain assumptions regarding subjective variables.
Equity awards granted to non-employees are accounted for on the
grant date using the Black-Scholes valuation model to determine the
fair value-based measurements of such instruments. The fair
value-based measurements of options and warrants granted to
non-employees are re-measured over the related vesting period and
amortized to expense as earned.
Common Stock Warrants
The Company’s outstanding common stock warrants issued in
connection with certain equity and debt financings that occurred in
2013 through 2015 are classified as liabilities in the accompanying
balance sheets as they contain provisions that could require the
Company to settle the warrants in cash. The warrants were recorded
at fair value using either the Black-Scholes option pricing model,
or a probability weighted expected return model or a binomial
model, depending on the characteristics of the warrants. The fair
value of these warrants is re-measured at each financial reporting
period with any changes in fair value recognized as a component of
other income (expense) in the accompanying statements of operations
and comprehensive loss until such time as the warrants are no
longer outstanding.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we
establish or reduce the valuation allowance related to the deferred
tax assets, our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which could affect the amount of tax paid
to these jurisdictions.
The Company records interest related to income taxes, if any, as
interest, and any penalties would be recorded as other expense in
the statements of operations and comprehensive loss. There was no
interest or penalties related to income taxes recorded during the
years ended December 31, 2015 and 2014.
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
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warrants, if dilutive.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corresponding
adjustments to the denominator are required to reflect the related
dilutive shares.
In all periods presented, the Company’s outstanding stock
options were excluded from the calculation of earnings (loss) per
share because the effect would be antidilutive.
The following table sets forth the computation of basic and diluted
net loss per share (in thousands, except share and per share
amounts):
Year Ended December 31,
2015 2014
Numerator:
Net loss allocated to common stock—basic $ (15,529 ) $ (31,917 )
Adjustment for revaluation of warrants (94 )
—
Net loss allocated to common stock—diluted $ (15,623 ) $ (31,917 )
Denominator:
Weighted average number of common stock shares
outstanding—basic 18,900,473 12,048,985
Dilutive common stock warrants 16,740
—
Weighted average number of common stock shares
outstanding—diluted 18,917,213 12,048,985
Net loss per share—basic $ (0.82 ) $ (2.65 )
Net loss per share—diluted $ (0.83 ) $ (2.65 )
The following table shows the total outstanding securities
considered anti-dilutive and therefore excluded from the
computation of diluted net loss per share (in thousands):
Year Ended
2015 2014
Common stock warrants 1,553 1,768
Common stock options 1,804 991
Incentive awards 245 247
3,602 3,006
Recent Accounting Pronouncement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The Company does
not expect that the adoption of this standard will have a
significant impact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standard is effective for annual periods ending after
December 15, 2016, and interim periods therein with early adoption
permitted. The Company elected to early adopt this accounting
standard for the year ended December 31, 2015 on a prospective
basis and its adoption did not have a significant impact on the
Company’s financial statements.
Accounting Standards Update 2016-02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our
financial statements.</t>
  </si>
  <si>
    <t>Marketable Securities</t>
  </si>
  <si>
    <t>Cash and Cash Equivalents [Abstract]</t>
  </si>
  <si>
    <t>3. Marketable Securities
Marketable available-for-sale securities as of December 31,
2015 and 2014 consist of the following (in thousands):
Amortized Gross Gross Estimated
As of December 31, 2015:
Government debt securities $
1,509 $
— $ (2 ) $
1,507
Corporate debt securities 27,663
— $ (17 ) 27,646
Asset-backed securities 4,623
— (2 ) 4,621
$ 33,795 $
— $ (21 ) $ 33,774
Amortized Gross Gross Estimated
As of December 31, 2014:
Corporate debt securities $ 19,706 $ 1 $ (14 ) $ 19,693
Asset-backed securities 3,516
—
— 3,516
$ 23,222 $ 1 $ (14 ) $ 23,209
As of December 31, 2015 and 2014, the Company’s
government and corporate debt marketable securities had contractual
maturities of less than one year and asset-backed securities had
contractual maturities between 2-5 years. Realized gains and losses
were immaterial for the years ended December 31, 2015 and
2014. None of these investments have been in a continuous
unrealized loss position for more than 12 months as of
December 31, 2015 and 2014.</t>
  </si>
  <si>
    <t>Certain Balance Sheet Items</t>
  </si>
  <si>
    <t>4. Certain Balance Sheet Items
Property and equipment consist of the following (in thousands):
December 31, December 31,
Office and computer equipment $ 176 $ 176
Purchased software 46 46
Furniture and fixtures 33 33
Leasehold improvements 66 66
Total 321 321
Less accumulated depreciation and amortization (257 ) (235 )
Property and equipment, net $ 64 $ 86
Accrued liabilities consist of the following (in thousands):
December 31, December 31,
Accrued compensation $ 1,010 $ 1,504
Accrued pre-clinical and clinical trial expenses 2,015 1,732
Accrued professional fees 283 73
Other accruals 28 79
Total accrued liabilities $ 3,336 $ 3,388</t>
  </si>
  <si>
    <t>Collaboration and License Agreements</t>
  </si>
  <si>
    <t>5. Collaboration and License Agreements
In June 2006, the Company entered into an exclusive worldwide,
royalty-bearing license to MBX-8025 and certain other
PPAR d d d d d d d d
In June 2010, the Company entered into two development and
license agreements with Janssen Pharmaceuticals, Inc. (Janssen), a
subsidiary of Johnson and Johnson, to further develop and discover
undisclosed metabolic disease target agonists for the treatment of
T2DM and other disorders and received a one-time nonrefundable
technology access fee related to the agreements. The Company is
also eligible to receive up to $228 million in contingent payments
if certain development and commercial events are achieved as well
as royalties on worldwide net sales of products. No such payments
have been made to date. Under the terms of the agreements, Janssen
has full control and responsibility over the research, development
and registration of any products developed and/or discovered from
the metabolic disease targets and is required to use diligent
efforts to conduct all such activities. The Company received a
termination notice from Janssen, effectively ending these
development and licensing agreements in early April 2015. In
December 2015, CymaBay exercised an option pursuant to the terms of
one of the original agreements to continue to work to research,
develop and commercialize compounds with activity against an
undisclosed metabolic disease target. Janssen granted CymaBay an
exclusive, worldwide license (with rights to sublicense) under the
Janssen know-how and patents to research, develop, make, have made,
import, use, offer for sale and sell such compounds. CymaBay has
full control and responsibility over the research, development and
registration of any products developed and/or discovered from the
metabolic disease target and is required to use diligent efforts to
conduct all such activities.
In June 1998, the Company entered into a license agreement
with DiaTex, Inc. (DiaTex) relating to products containing
halofenate, its enantiomers, derivatives, and analogs (the licensed
products). The license agreement provides that DiaTex and the
Company are joint owners of all of the patents and patent
applications covering the licensed products and methods of
producing or using such compounds, as well as certain other
know-how (the covered IP). As part of the license agreement, the
Company received an exclusive worldwide license, including as to
DiaTex, to use the covered IP to develop and commercialize the
licensed products. The Company also retained the right to
sub-license the covered IP. The license agreement contains a $2,000
per month license fee as well as a requirement to make additional
payments for development achievements and royalty payments on any
sales of licensed products. Pursuant to the license agreement, all
of the Company’s patents and patent applications related to
arhalofenate, its use, and production are jointly owned with
DiaTex. DiaTex is entitled to up to $0.8 million for the
future development of arhalofenate, as well as royalty payments on
any sales of products containing arhalofenate. No development
payments were made in the years ended December 31, 2015 and
2014 and no royalties have been paid to date.</t>
  </si>
  <si>
    <t>Debt</t>
  </si>
  <si>
    <t>Debt Disclosure [Abstract]</t>
  </si>
  <si>
    <t>6. Debt
2013 Term Loan Facility
On September 30, 2013, the Company entered into a facility
loan agreement with Silicon Valley Bank and Oxford Finance LLC
(referred to herein as the lenders) for a total loan amount of
$10.0 million of which the first tranche of $5.0 million was drawn
as part of the Company’s September 2013 financing,
referred to here as the 2013 Term Loan Facility. The loan had
a fixed interest rate of 8.75% payable as interest only for twelve
months and a thirty-six month loan amortization period thereafter,
with a final interest payment of $0.3 million at the end of
the loan period. The second tranche of $5.0 million became
available to the Company upon its February 24, 2015
announcement of the achievement of positive Phase 2b data for the
Company’s product candidate arhalofenate and remained
available to the Company until June 30, 2015. Loans under
the second tranche incurred interest at a rate fixed at the time of
borrowing equal to the greater of (i) 8.75% per annum and
(ii) the sum of the Wall Street Journal prime rate plus
4.25% per annum. On June 30, 2015, the second tranche
portion of the loan facility expired unused by the Company.
At the time the first $5 million tranche of the facility loan was
drawn down, the Company issued warrants exercisable for a
total of 121,739 shares of the Company’s common stock to the
lenders at an exercise price of $5.00 per share. Upon
issuance, the fair value of a warrant liability was recorded and is
being revalued at each balance sheet date until the warrants are
exercised or expire.
2015 Term Loan Facility
On August 7, 2015, the Company entered into a Loan and
Security Agreement pursuant to which it refinanced its existing
2013 Term Loan Facility with Oxford Finance LLC and Silicon Valley
Bank, for an aggregate amount of up to $15 million, referred to
here as the 2015 Term Loan Facility. The first $10 million tranche
of this new loan facility was made available to the Company
immediately upon the closing and was used in part to retire all
$4.1 million of the Company’s existing debt outstanding under
the 2013 Term Loan Facility, and to settle accrued interest and
closing costs with the lenders. The remaining $5 million, referred
to as the second tranche, will be made available to the Company
until March 31, 2016, for draw down upon the announcement of a
qualified out-license or co-development arrangement for
arhalofenate, the Company’s gout therapy drug candidate,
which includes an upfront payment of not less than $35.0 million
(the “second draw milestone”). Because the present
value of the future cash flows under the modified loan terms did
not exceed the present value of the future cash flows under the
previous loan terms by more than 10%, the Company treated this
refinancing as a modification. The remaining debt discount costs
will be amortized over the remaining term of the Loan and Security
Agreement using the effective interest rate method. As of
December 31, 2015, the Company has not drawn down on the
second tranche.
The first loan tranche bears interest at 8.77%, a rate which was
determined on the advance date as being the greater of
(i) 8.75% and (ii) the sum of 8.47% and the 90 day U.S.
LIBOR rate reported in the Wall Street Journal three business days
prior to the funding date of the first tranche. Under the first
tranche, the Company is required to make 12 monthly interest only
payments after the funding date followed by a repayment schedule
equal to 36 equal monthly payments of interest and principal. If
drawn, the second tranche will bear interest using the same rate
formula as the first tranche and will amortize pursuant to a
repayment schedule that is coterminous with the amortization period
of the first tranche. Upon maturity of each tranche, the remaining
balance of such tranche and a final payment equal to 6.50% of the
original principal amount advanced of the applicable tranche are
payable.
The Company is permitted to make voluntary prepayments of the term
loans with a prepayment fee equal to 3% of the principal amount of
any term loans prepaid. The Company is required to make mandatory
prepayments of the outstanding term loans upon the acceleration by
the lenders of such loans following the occurrence of an event of
default, along with a payment of the final payment, the prepayment
fee and any all other obligations that are due and payable at the
time of the prepayment.
The Company’s obligations under the 2015 Term Loan Facility
are secured, subject to customary permitted liens and other agreed
upon exceptions, by a perfected first priority interest in all of
the Company’s tangible and intangible assets, excluding its
intellectual property. The Company also entered into a negative
pledge agreement with the lenders pursuant to which it has agreed
not to encumber any of its intellectual property.
The 2015 Term Loan Facility contains customary representations and
warranties and customary affirmative and negative covenants
applicable to the Company, including, among other things,
restrictions on dispositions, changes in business, management,
ownership or business locations, mergers or acquisitions,
indebtedness, encumbrances, distributions, investments,
transactions with affiliates and subordinated debt. The 2015 Term
Loan Facility also includes customary events of default, including
but not limited to the nonpayment of principal or interest,
violations of covenants, material adverse change, attachment, levy,
restraint on business, bankruptcy, material judgments and
misrepresentations. Upon an event of default, the lenders may,
among other things, accelerate the loans and foreclose on the
collateral. As of December 31, 2015, the Company was in
compliance with the terms of the term loan covenants and there were
no identified events of default.
At the closing, the Company also agreed to pay a facility fee of
1.00% of the 2015 Term Loan Facility commitment. In addition, the
Company issued warrants exercisable for a total of 114,436 shares
of its common stock to the lenders at an exercise price of $2.84
per share, and with a term of ten years. Upon issuance, the fair
value of a warrant liability of $0.3 million was recorded in the
accompanying balance sheet and will be revalued at each balance
sheet date until the warrants are exercised or expire.
The term loan facility, debt discounts and final payment balances
as of December 31, 2015 and 2014 are as follows:
December 31,
2015 2014
Principal payments due under the loan facility $ 10,000 $ 4,755
Less: unamortized debt discount (929 ) (380 )
Plus: accreted value of final payment 237 132
Term loan facility, net $ 9,308 $ 4,507
Future principal payments due under the loan facility are as
follows (in thousands):
Principal
Year ending December 31:
2016 $ 986
2017 3,137
2018 3,423
2019 2,454
Total future principal payments due under loan agreement $ 10,000</t>
  </si>
  <si>
    <t>Commitments and Contingencies</t>
  </si>
  <si>
    <t>Commitments and Contingencies Disclosure [Abstract]</t>
  </si>
  <si>
    <t>7. Commitments and Contingencies
Operating Lease Commitments
Rent expense was $0.3 million and $0.4 million for the years
ended December 31, 2015 and 2014. The Company leases 8,894
square feet of office space in Newark, California pursuant to a
lease which commenced January 16, 2014 and expires on
December 31, 2018.
Future minimum lease payments under operating lease commitments are
as follows (in thousands):
Lease
Year ending December 31:
2016 $ 216
2017 222
2018 228
Total future minimum payments $ 666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balance sheets
related to these indemnification obligations.
The Company has agreed to indemnify its executive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15 and 2014.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t>
  </si>
  <si>
    <t>Preferred Stock</t>
  </si>
  <si>
    <t>Equity [Abstract]</t>
  </si>
  <si>
    <t>8. Preferred Stock
The Company is authorized to issue 10,000,000 shares of preferred
stock as of December 31, 2015 and 2014, respectively.</t>
  </si>
  <si>
    <t>Common Stock</t>
  </si>
  <si>
    <t>Text Block [Abstract]</t>
  </si>
  <si>
    <t>9. Common Stock
The Company is authorized to issue 100,000,000 shares of common
stock as of December 31, 2015 and 2014, respectively.
Common Stock Issuances
On July 25, 2014, the Company completed a public offering of
4,600,000 shares of common stock at $5.50 per share, which the
Company refers to as the 2014 public offering. Net proceeds to the
Company in connection with the 2014 public offering were
approximately $23.0 million after deducting underwriting discounts,
commissions and offering expenses.
On November 7, 2014, the Company filed a $100 million
registration statement on Form S-3 with the SEC and also entered
into an at-the-market facility (ATM) to sell up to $25 million of
common stock under the registration statement, under which, as of
December 31, 2015, the Company has sold shares of common stock
with aggregate net proceeds of $4.3 million.
On July 27, 2015, pursuant to a shelf registration statement
on Form S-3, the Company completed the issuance of
8,188,000 shares of its common stock at $2.81 per share in an
underwritten public offering, which the Company refers to as the
2015 public offering. Net proceeds to the Company in connection
with this offering were approximately $21.1 million after deducting
underwriting discounts, commissions and other offering
expenses.
Common Stock Warrants
In connection with a 2013 financing and the Company’s private
placement of common stock and warrants in September
2013, October 2013 and January 2014, the Company issued
five-year warrants to purchase 1,741,788 shares of CymaBay’s
common stock at an exercise price of $5.75 per share which the
Company refers to here as the 2013 financing warrants. The Company
also issued seven-year warrants to purchase 121,739 shares of
CymaBay’s common stock to its lenders at an exercise price of
$5.00 per share in September 2013. In August 2015, the Company
issued ten-year warrants to purchase 114,436 shares of
CymaBay’s common stock to its lenders at an exercise price of
$2.84 per share. The 2013 financing warrants contain provisions
that are contingent on the occurrence of a change in control, which
would conditionally obligate the Company to repurchase the warrants
for cash in an amount equal to their fair value using the
Black-Scholes Option Pricing Model (the “Black-Scholes
Model”) on the date of such change in control. Due to these
provisions, the Company is required to account for the 2013
financing warrants issued in September 2013, October 2013 and
January 2014 and all the lender warrants as a liability at fair
value. In addition, the estimated liability related to these
warrants is required to be revalued at each reporting period until
the earlier of the exercise of the warrants, at which time the
liability will be revalued and reclassified to stockholders’
equity, or expiration of the warrants. These warrants were recorded
at fair value upon issuance and were revalued at fair value as of
December 31, 2015 and 2014 using a binomial lattice model. The
resulting decrease in fair value of $11.1 million for the year
ended December 31, 2015 was recorded as a revaluation gain and
the increase in fair value of $7.2 million for the year ended
December 31, 2014 was recorded as a revaluation loss in other
income (expense), net in the Company’s Statement of
Operations and Comprehensive Loss.
Shares of Common Stock Authorized for Issuance
As of December 31, 2015 and December 31, 2014, the
Company had reserved shares of authorized but unissued common stock
as follows:
December 31, December 31,
Common stock warrants 1,667,398 1,768,347
Equity incentive plans 2,284,421 1,549,616
Total reserved shares of common stock 3,951,819 3,317,963</t>
  </si>
  <si>
    <t>Stock Plans and Stock-Based Compensation</t>
  </si>
  <si>
    <t>Disclosure of Compensation Related Costs, Share-based Payments [Abstract]</t>
  </si>
  <si>
    <t>10. Stock Plans and Stock-Based Compensation
Stock Plans
In September 2013, the Company’s stockholders approved the
2013 Equity Incentive Plan (“2013 Plan”), under which
shares of common stock are reserved for the granting of options,
stock bonuses, and restricted stock awards by the Company. These
awards may be granted to employees, members of the Board of
Directors, and consultants to the Company.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or five-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The share reserve under the 2013 Plan
will automatically increase on January 1 st st st
Stock Plan Activity
As of December 31, 2015, there were 235,367 shares available
for issuance under the 2013 Plan. In accordance with the provisions
of the 2013 Plan, the number of shares available for issuance under
the plan automatically increased by 1,172,350 shares on
January 1, 2016.
The following table summarizes stock option activity:
Shares Weighted- Weighted- Aggregate
Outstanding as of December 31, 2014 991,010 $ 6.09
Options granted 845,703 9.00
Options exercised
— 0
Options forfeited (15,631 ) 4.75
Options expired (16,999 ) 12.31
Outstanding as of December 31, 2015 1,804,083 $ 7.41 8.24 $
—
Vested and expected to vest as of December 31, 2015 1,757,991 $ 7.38 8.22 $
—
Exercisable as of December 31, 2015 783,856 $ 6.28 7.81 $
—
The following table summarizes information about stock options
outstanding as of December 31, 2015:
Options
Outstanding
Options Exercisable
Exercise Price Number of Shares Weighted-
Number of Shares
$1.98 – $4.77 108,483 8.95 65,800
$5.00 858,442 7.57 617,070
$5.23 10,000 8.65 3,333
$5.90 18,000 9.29 18,000
$6.85 12,000 8.73 4,500
$7.00 77,000 8.28 32,083
$7.99 6,500 8.36 2,594
$10.00 – $10.49 710,203 8.93 37,021
$238.50 3,455 0.73 3,455
1,804,083 8.24 783,856
Grant Date Fair Value
The following table presents the weighted-average assumptions the
Company used in the Black-Scholes valuation model to derive the
grant date fair value-based measurements of employee and director
stock options and the resulting estimated weighted-average grant
date fair-value-based measurements per share:
Year Ended December 31,
2015
2014
Weighted-average assumptions:
Expected term 6.1 yrs 6.0 yrs
Expected volatility 78 % 90 %
Risk-free interest rate 1.65 % 2.02 %
Expected dividend yield 0 % 0 %
Weighted-average grant date fair value per share $ 6.13 $ 4.06
Expected Term
The Company does not believe it can currently place reliance on its
historical exercise and post-vesting termination activity to
provide accurate data for estimating the expected term. Therefore,
for stock option grants made during the years ended
December 31, 2015 and 2014, the Company has opted to use the
simplified method for estimating the expected term which is an
average of the contractual term of the options and its ordinary
vesting period. The expected term represents the period of time
that options are expected to be outstanding.
Expected Volatility
As the Company has limited trading history for its common stock,
the expected stock price volatility for the Company’s common
stock was estimated by considering the volatility rates of similar
publicly traded peer entities within the life sciences industry.
The Company will continue to apply this process until a sufficient
amount of historical information regarding the volatility of its
own stock price becomes available.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
Forfeitures
The Company estimates forfeitures at the time of grant and revises
these estimates in subsequent periods if actual forfeitures differ
from those estimates. Changes in forfeiture estimates impact
compensation in the period in which the change occurs.
The total intrinsic value of options exercised was not significant
for the years ended December 31, 2015 and 2014.
Vested and Unvested Awards
The total fair value of options vested for the years ended
December 31, 2015 and 2014, was $2.2 million and
$1.0 million, respectively.
As of December 31, 2015, and 2014 the total compensation
expense related to unvested employee stock options to be recognized
in future periods, excluding estimated forfeitures, was $4.8
million and $1.9 million, respectively. The weighted-average
periods over which this compensation expense is expected to be
recognized are 2.6 years and 3.0 years as of December 31, 2015
and 2014, respectively.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Company’s shareholders of a 500,000 share
increase to the 2013 Plan’s share reserve in June 2014, the
incentive awards were automatically modified to vest monthly over
four years effective from their grant date.
The incentive award is a stock based compensation arrangement. From
the grant date of each award through June 3, 2014, the Company
did not have sufficient shares available for issuance to settle the
incentive awards in stock. Since during this period settlement in
cash was deemed more likely, the Company accounted for these cash
settled awards as a liability to be remeasured at fair value at
each reporting date until settled. Through June 3, 2014,
compensation expense and the related incentive award liability were
recognized over the initial two year vesting period of the
incentive awards. On June 3, 2014, once sufficient shares
became available to settle the incentive awards in stock, this
settlement method was deemed more likely and accordingly, the
Company began to account for the incentives awards using the equity
accounting method. Specifically, on June 3, 2014, the Company
revalued the incentive award liability at fair value, adjusted the
expense recognition period to reflect the modified vesting term,
and reclassified the resulting $121,000 incentive award liability
balance to additional paid in capital. Subsequent to June 3,
2014, the Company recognized the fixed equity value of each
incentive award over the remainder of its four year vest
period.
The Company recorded $323,000 and $285,000 of stock based
compensation expense in the years ended December 31, 2015 and
2014, respectively pertaining to its incentive awards.
Stock-Based Compensation Expense
Employee and Director Expense
Employee and director stock-based compensation expense recorded was
as follows (in thousands):
Year Ended
2015 2014
Research and development $ 823 $ 332
General and administrative 1,643 952
Total $ 2,466 $ 1,284
Non-Employee Expense
The Company has issued options to purchase shares of common stock
to certain scientific advisors and consultants. The stock options
have various exercise prices, a term of ten years, and vest over
periods up to sixty months. The Company granted to these advisors
and consultants options to purchase 10,000 and 10,000 shares of
common stock, in 2015 and 2014, respectively. As of
December 31, 2015, options to purchase 18,945 shares of common
stock remained unvested, and compensation related to these stock
options is subject to periodic adjustment as the shares vest. In
2013, the Company also issued an incentive award for 2,335 shares
to a scientific advisor, of which 1,167 shares remained unvested as
of December 31, 2015. The Company recorded $21,000 and $8,000
of expense in the years ended December 31, 2015 and 2014,
respectively, related to these options and awards.</t>
  </si>
  <si>
    <t>401(k) Plan</t>
  </si>
  <si>
    <t>Postemployment Benefits [Abstract]</t>
  </si>
  <si>
    <t>11. 401(k) Plan
The Company provides a qualified 401(k) savings plan for its
employees. All employees are eligible to participate, provided they
meet the requirements of the plan. While the Company may elect to
match employee contributions, no such matching contributions have
been made through December 31, 2015 and 2014.</t>
  </si>
  <si>
    <t>Income Taxes</t>
  </si>
  <si>
    <t>Income Tax Disclosure [Abstract]</t>
  </si>
  <si>
    <t>12. Income Taxes
No provision for U.S. income taxes exists due to tax losses
incurred in all periods presented. Deferred income taxes reflect
the tax effects of net operating loss and tax credit carryforwards
and the net temporary differences between the carrying amounts of
assets and liabilities for financial reporting and the amounts used
for income tax purposes. Significant components of the
Company’s deferred tax assets are as follows (in
thousands):
December 31
2015 2014
Deferred tax assets:
Federal and state net operating loss carryforwards $ 79,966 $ 71,153
Capitalized research and development 22,287 22,314
Federal and state tax credit carryforwards 7,571 7,083
Other 2,012 1,470
Total deferred tax assets 111,836 102,020
Valuation allowance (111,836 ) (102,020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9.8 million during the year ended December 31, 2015 and
increased $11.2 million during the year ended December 31,
2014.
The following is a reconciliation of the expected statutory federal
income tax provision to the actual income tax provision (in
thousands):
December 31
2015 2014
Expected income tax benefit at federal statutory tax rate $ (5,280 ) $ (10,851 )
Net operating loss adjustments 1 (1,703 )
Change in valuation allowance 9,815 11,189
State income taxes, net of federal benefit (618 ) (783 )
Permanent items (3,543 ) 2,595
Research credits (375 ) (446 )
Other, net
— (1 )
Income tax (benefit) expense $
— $
—
Pursuant to Internal Revenue Code (“IRC”),
Section 382 and 383, use of the Company’s U.S. federal
and state net operating loss and research and development income
tax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15 have been adjusted to reflect
Section 382 limitations resulting from the ownership change.
As the Company was in a net operating loss position for the years
2008-2015,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15, we had federal net operating loss
carryforwards of $205.7 million and state net operating loss
carryforwards of $172.0 million to offset future taxable
income, if any. In addition, we had federal research and
development tax credit carry forwards of $7.2 million and
state research and development tax credit carryforwards of
$3.5 million. If not utilized, the federal net operating loss
and tax credit carryforwards will expire beginning in 2024 through
2035 and the state net operating loss carryforwards will expire
beginning in 2016 through 2035. The state tax credit will carry
forward indefinitely.
The following table summarizes activity related to the
Company’s gross unrecognized tax benefits
(in thousands):
Total
Balances as of December 31, 2013 $ 1,865
Increases related to prior year tax positions
—
Increases related to 2014 tax positions 126
Balances as of December 31, 2014 $ 1,991
Increases related to prior year tax positions
—
Increases related to 2015 tax positions 136
Balances as of December 31, 2015 $ 2,127
The unrecognized tax benefits, if recognized, would not have an
impact on the Company’s effective tax rate. The Company does
not expect a significant change to its unrecognized tax benefits
over the next twelve months. The unrecognized tax benefits may
increase or change during the next year for items that arise in the
ordinary course of business.
The Company files income tax returns in the U.S. federal and
California jurisdiction and is not currently under examination by
federal, state, or local taxing authorities for any open tax years.
The tax years 1998 through 2015 remain open to examination by the
major taxing authorities.</t>
  </si>
  <si>
    <t>Related-Party Transactions</t>
  </si>
  <si>
    <t>Related Party Transactions [Abstract]</t>
  </si>
  <si>
    <t>13. Related-Party Transactions
The Company paid a former member of its Board of Directors, who is
also a member of its Scientific and Clinical Advisory Boards, a
total of $60,000 in each of the years ended December 31, 2015
and 2014 in monthly cash retainers.</t>
  </si>
  <si>
    <t>Subsequent Events</t>
  </si>
  <si>
    <t>Subsequent Events [Abstract]</t>
  </si>
  <si>
    <t>14. Subsequent Events
On January 1, 2016, the share reserve of the Company’s
2013 Equity Incentive Plan, or 2013 Plan, automatically increased
by 1,172,350 shares.</t>
  </si>
  <si>
    <t>Organization and Description of Business (Policies)</t>
  </si>
  <si>
    <t>Liquidity</t>
  </si>
  <si>
    <t>Liquidity
The Company has incurred net operating losses and negative cash
flows from operations since its inception. During the year ended
December 31, 2015, the Company incurred a net loss of $15.5
million and used $23.3 million of cash in operations. At
December 31, 2015, the Company had an accumulated deficit of
$396.3 million. CymaBay expects to incur substantial research and
development expenses as it continues to study its product
candidates in clinical trials. To date, none of the Company’s
product candidates have been approved for marketing and sale, and
the Company has not recorded any revenue from product sales. As a
result, management expects operating losses to continue in future
years. The Company’s ability to achieve profitability is
dependent primarily on its ability to successfully develop, acquire
or in-license additional product candidates, continue clinical
trials for product candidates currently in clinical development,
obtain regulatory approvals, and support commercialization
activities for partnered product candidates. Products developed by
the Company will require approval of the U.S. Food and Drug
Administration (FDA) or a foreign regulatory authority prior to
commercial sale. The regulatory approval process is expensive,
time-consuming, and uncertain, and any denial or delay of approval
could have a material adverse effect on the Company. Even if
approved, the Company’s products may not achieve market
acceptance and will face competition from both generic and branded
pharmaceutical products.
As of December 31, 2015, the Company’s cash, cash
equivalents and marketable securities totaled $41.5 million. These
funds are expected to satisfy the Company’s liquidity
requirements through at least the next 12 months. The Company
expects to incur substantial expenditures in the future for the
development and potential commercialization of its product
candidates. Because of this, the Company expects its future
liquidity and capital resource needs will be impacted by numerous
factors, including but not limited to, the timing of initiation of
planned clinical trials, including phase 2 trials to study the
therapeutic benefits of MBX-8025 on patients with certain orphan
diseases as well as a phase 3 clinical trial to study the
therapeutic benefits of arhalofenate on patients with gout. The
Company will therefore continue to require additional financing to
develop its products and fund future operating losses and will seek
funds through equity financings, debt, collaborative or other
arrangements with corporate sources, or through other sources of
financing. It is unclear if or when any such financing transactions
will occur, on satisfactory terms or at all. The Company’s
failure to raise capital as and when needed could have a negative
impact on its financial condition and its ability to pursue its
business strategies. If adequate funds are not available, the
Company may be required to reduce current development activities or
to close its business which could have an adverse impact on its
ability to achieve its business objectives.</t>
  </si>
  <si>
    <t>Basis of Presentation and Use of Estimates</t>
  </si>
  <si>
    <t>Basis of Presentation and Use of Estimates
The accompanying financial statements have been prepared in
accordance with accounting principles generally accepted in the
United States of America (U.S. GAAP), which requires management to
make informed estimates and assumptions that impact the amounts and
disclosures reported in the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 Company believes
significant judgment is involved in determining and in estimating
the valuation of stock-based compensation, accrued clinical trial
expenses, and equity instrument valua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t>
  </si>
  <si>
    <t>Fair Value of Financial Instruments</t>
  </si>
  <si>
    <t>Fair Value of Financial Instruments
The Company’s financial instruments consist of cash and cash
equivalents, marketable securities, accounts payable, accrued
expenses and warrant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s
of cash and cash equivalents, accounts payable and accrued expenses
are generally considered to be representative of their respective
fair values because of the short-term nature of those instruments.
Based on prevailing borrowing rates available to the Company for
loans with similar terms, the Company believes that the fair value
of long-term debt approximates its carrying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ax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mpany’s
financial assets and liabilities using the above input categories
(in thousands):
(In thousands) As of December 31,
2015
Description Level 1 Level 2 Level 3 Fair Value
Money market funds $ 6,942 $
— $
— $ 6,942
Corporate debt and asset backed securities
— 33,774
— 33,774
Total assets measured at fair value $ 6,942 $ 33,774 $
— $ 40,716
Warrant liability $
— $
— $ 1,220 $ 1,220
Total liabilities measured at fair value $
— $
— $ 1,220 $ 1,220
(In thousands) As of December 31,
2014
Description Level 1 Level 2 Level 3 Fair Value
Money market funds $ 9,941 $
— $
— $ 9,941
Corporate debt and asset backed securities
— 23,209
— 23,209
Total assets measured at fair value $ 9,941 $ 23,209 $
— $ 33,150
Warrant liability $
— $
— $ 13,596 $ 13,596
Total liabilities measured at fair value $
— $
— $ 13,596 $ 13,596
Marketable securities consist of available-for-sale securities that
are reported at fair value, with the related unrealized gains and
losses included in accumulated other comprehensive income (loss), a
component of stockholders’ equity. The Company values cash
equivalents and marketable securities using quoted market prices or
alternative pricing sources and models utilizing observable market
inputs and, as such, classifies cash equivalents and marketable
securities within Level 1 or Level 2.
As of December 31, 2015 and 2014, the Company held a Level 3
liability associated with warrants, issued in connection with the
Company’s financings completed in September and October
2013, January 2014, and August 2015. The warrants are
considered liabilities and are valued using a binomial
option-pricing model, the significant inputs for which include
exercise price of the warrants, market price of the underlying
common shares, expected term, expected volatility, the risk-free
rate, and the expected changes in stock price that follow
announcements of the Company’s clinical trial results and
other strategic initiatives. Changes to any of the inputs to the
option-pricing models used by the Company can have a significant
impact to the estimated fair value of the warrants.
The following tables set forth a summary of the changes in the fair
value of our Level 3 financial instruments (in thousands):
Warrant Forward
Balance as of December 31, 2013 $ 6,466 $ 453
Issuance of financial instrument 443
—
Change in fair value 7,236 (10 )
Settlement of financial instrument (549 ) (443 )
Balance as of December 31, 2014 $ 13,596 $
—
Warrant Forward
Balance as of December 31, 2014 $ 13,596 $
—
Issuance of financial instrument 258
—
Change in fair value (11,121 )
—
Settlement of financial instrument (1,513 )
—
Balance as of December 31, 2015 $ 1,220 $
—</t>
  </si>
  <si>
    <t>Cash, Cash Equivalents, and Marketable Securities</t>
  </si>
  <si>
    <t>Cash, Cash Equivalents, and Marketable Securities
The Company considers all highly liquid investments with a
remaining maturity of 90 days or less at the time of purchase to be
cash equivalents. Cash and cash equivalents consist of deposits
with commercial banks in checking, interest-bearing, and demand
money market accounts. The Company invests excess cash in
marketable securities with high credit ratings which are classified
in Level 1 and Level 2 of the fair value hierarchy. These
securities consist primarily of corporate debt and asset-backed
securities and are classified as “available-for-sale.”
Management may liquidate any of these investments in order to meet
the Company’s liquidity needs in the next year. Accordingly,
any investments with contractual maturities greater than one year
from the balance sheet date are classified as short-term in the
accompanying balance sheets.
Realized gains and losses from the sale of marketable securities,
if any, are calculated using the specific-identification method.
Realized gains and losses and declines in value judged to be
other-than- temporary are included in interest income or expense in
the statements of operations and comprehensive loss. Unrealized
holding gains and losses are reported in accumulated other
comprehensive loss in the balance sheet.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t>
  </si>
  <si>
    <t>Restricted Cash</t>
  </si>
  <si>
    <t>Restricted Cash
The Company is required to maintain compensating cash balances with
financial institutions that provide the Company with its corporate
credit cards. As of December 31, 2015 and 2014, cash
restricted under these arrangements was $170,000 and $100,000,
respectively. These amounts are presented in other assets on the
accompanying balance sheets.</t>
  </si>
  <si>
    <t>Concentration of Credit Risk</t>
  </si>
  <si>
    <t>Concentration of Credit Risk
Cash, cash equivalents, and marketable securities consist of
financial instruments that potentially subject the Company to a
concentration of credit risk to the extent of the fair value
recorded i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t>
  </si>
  <si>
    <t>Property and Equipment</t>
  </si>
  <si>
    <t>Property and Equipment
Property and equipment is recorded at cost, less accumulated
depreciation and amortization. Depreciation and amortization is
calculated using the straight-line method, and the cost is
amortized over the estimated useful lives of the respective assets,
generally three to seven years. Leasehold improvements are
amortized over the shorter of the useful lives or the
non-cancelable term of the related lease. Maintenance and repair
costs are charged as expense in the statements of operations and
comprehensive loss as incurred.</t>
  </si>
  <si>
    <t>Impairment of Long-Lived Assets</t>
  </si>
  <si>
    <t>Impairment of Long-Lived Assets
The Company reviews long-lived assets for impairment whenever
events or changes in business circumstances indicate that the
carrying amount of the assets may not be fully recoverable. An
impairment loss is recognized if the estimated undiscounted future
cash flow expected to result from the use and eventual disposition
of an asset is less than the carrying amount. While the
Company’s current and historical operating losses and cash
flows are indicators of impairment, the Company believes the future
cash flows to be received support the carrying value of its
long-lived assets. Accordingly, the Company has not recognized any
impairment losses as of December 31, 2015.</t>
  </si>
  <si>
    <t>Deferred Rent</t>
  </si>
  <si>
    <t>Deferred Rent
The Company records its costs under facility operating lease
agreements as rent expense. Rent expense is recognized on a
straight-line basis over the non-cancelable term of the operating
lease. The difference between the actual amounts paid and amounts
recorded as rent expense is recorded as deferred rent in the
accompanying balance sheets.</t>
  </si>
  <si>
    <t>Research and Development Expenses</t>
  </si>
  <si>
    <t>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and other third parties that assist in
managing, monitoring, and analyzing clinical trials; investigator
and site fees; laboratory services; consultants; contract
manufacturing services; non-clinical studies, including materials;
and allocated expenses, such as depreciation of assets, and
facilities and information technology that support research and
development activities. Research and development costs are expensed
as incurred, including expenses that may or may not be reimbursed
under research and development funding arrangements. Research and
development expenses under collaboration agreements approximate the
revenue recognized under such agreements.
The expenses related to clinical trials are based upon estimates of
the services received and efforts expended pursuant to contracts
with research institutions and clinical research organizations
(CROs) that conduct and manage clinical trials on behalf of the
Company. The Company’s objective is to reflect the
appropriate trial expenses in its financial statements by matching
those expenses with the period in which services and efforts are
incurred. Expenses related to clinical trials are accrued based
upon the level of activity incurred under each contract as
indicated by such factors as progress made against specified
milestones or targets in each period, patient enrollment levels,
and other trial activities as reported by CROs. Accordingly, the
Company’s clinical trial accrual is dependent upon the timely
and accurate reporting of expenses by clinical research
organizations and other third-party vendors. Payments made to third
parties under these clinical trial arrangements in advance of the
receipt of the related services are recorded as prepaid assets,
depending on the terms of the agreement, until the services are
render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first identified.</t>
  </si>
  <si>
    <t>Stock-Based Compensation</t>
  </si>
  <si>
    <t>Stock-Based Compensation
Employee and director stock-based compensation is measured at the
grant date, based on the fair-value-based measurements of the stock
awards, and the portion that is ultimately expected to vest is
recognized as an expense over the related vesting periods, net of
estimated forfeitures. The Company calculates the fair-value-based
measurements of options using the Black-Scholes valuation model and
recognizes expense using the straight-line attribution method. The
determination of fair value for stock-based awards on the date of
grant using an option-pricing model requires management to make
certain assumptions regarding subjective variables.
Equity awards granted to non-employees are accounted for on the
grant date using the Black-Scholes valuation model to determine the
fair value-based measurements of such instruments. The fair
value-based measurements of options and warrants granted to
non-employees are re-measured over the related vesting period and
amortized to expense as earned.</t>
  </si>
  <si>
    <t>Common Stock Warrants</t>
  </si>
  <si>
    <t>Common Stock Warrants
The Company’s outstanding common stock warrants issued in
connection with certain equity and debt financings that occurred in
2013 through 2015 are classified as liabilities in the accompanying
balance sheets as they contain provisions that could require the
Company to settle the warrants in cash. The warrants were recorded
at fair value using either the Black-Scholes option pricing model,
or a probability weighted expected return model or a binomial
model, depending on the characteristics of the warrants. The fair
value of these warrants is re-measured at each financial reporting
period with any changes in fair value recognized as a component of
other income (expense) in the accompanying statements of operations
and comprehensive loss until such time as the warrants are no
longer outstanding.</t>
  </si>
  <si>
    <t>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we
establish or reduce the valuation allowance related to the deferred
tax assets, our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which could affect the amount of tax paid
to these jurisdictions.
The Company records interest related to income taxes, if any, as
interest, and any penalties would be recorded as other expense in
the statements of operations and comprehensive loss. There was no
interest or penalties related to income taxes recorded during the
years ended December 31, 2015 and 2014.</t>
  </si>
  <si>
    <t>Comprehensive Loss</t>
  </si>
  <si>
    <t>Comprehensive Loss
Comprehensive loss includes net loss and net unrealized gains and
losses on marketable securities, which are presented in a single
continuous statement. Comprehensive loss is disclosed in the
statements of stockholders’ equity, and is stated net of
related tax effects, if any.</t>
  </si>
  <si>
    <t>Net Income (Loss) Per Common Share</t>
  </si>
  <si>
    <t>Net Income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and warrants, if dilutive.
The calculation of diluted loss per share also requires that, to
the extent the average market price of the underlying shares for
the reporting period exceeds the exercise price of the warrants and
the presumed exercise of such securities are dilutive to earnings
(loss) per share for the period, adjustments to net income or net
loss used in the calculation are required to remove the change in
fair value of the warrants for the period. Likewise, corresponding
adjustments to the denominator are required to reflect the related
dilutive shares.
In all periods presented, the Company’s outstanding stock
options were excluded from the calculation of earnings (loss) per
share because the effect would be antidilutive.
The following table sets forth the computation of basic and diluted
net loss per share (in thousands, except share and per share
amounts):
Year Ended December 31,
2015 2014
Numerator:
Net loss allocated to common stock—basic $ (15,529 ) $ (31,917 )
Adjustment for revaluation of warrants (94 )
—
Net loss allocated to common stock—diluted $ (15,623 ) $ (31,917 )
Denominator:
Weighted average number of common stock shares
outstanding—basic 18,900,473 12,048,985
Dilutive common stock warrants 16,740
—
Weighted average number of common stock shares
outstanding—diluted 18,917,213 12,048,985
Net loss per share—basic $ (0.82 ) $ (2.65 )
Net loss per share—diluted $ (0.83 ) $ (2.65 )
The following table shows the total outstanding securities
considered anti-dilutive and therefore excluded from the
computation of diluted net loss per share (in thousands):
Year Ended
2015 2014
Common stock warrants 1,553 1,768
Common stock options 1,804 991
Incentive awards 245 247
3,602 3,006</t>
  </si>
  <si>
    <t>Recent Accounting Pronouncements</t>
  </si>
  <si>
    <t>Recent Accounting Pronouncements
Accounting Standards Update 2014-15
In August 2014, the FASB issued guidance codified in ASC 205,
Presentation of Financial Statements — Going Concern.
Accounting Standards Update 2014-15 requires an entity’s
management to evaluate whether there are conditions or events,
considered in the aggregate, that raise substantial doubt about the
entity’s ability to continue as a going concern and if those
conditions exist, to make the required disclosures. The standard is
effective for annual periods ending after December 15, 2016, and
interim periods therein. The Company does not expect that the
adoption of this standard will have a significant impact on its
financial statements.
Accounting Standards Update 2015-03
In April 2015, the FASB issued ASU No. 2015-03,
Interest—Imputation of Interest (Subtopic 835-30):
Simplifying the Presentation of Debt Issuance Costs, which requires
debt issuance costs related to a recognized debt liability to be
presented in the balance sheet as a direct deduction from the
corresponding debt liability rather than as an asset. This ASU will
be effective for the Company in fiscal year 2016. The Company does
not expect that the adoption of this standard will have a
significant impact on its financial statements.
Accounting Standards Update 2015-17
In November 2015, the FASB issued ASU No. 2015-17, Income Taxes
(Subtopic 740): Balance Sheet Classification of Deferred Taxes, The
ASU requires entities to classify deferred tax liabilities and
assets as noncurrent in a classified statement of financial
position. The standard is effective for annual periods ending after
December 15, 2016, and interim periods therein with early adoption
permitted. The Company elected to early adopt this accounting
standard for the year ended December 31, 2015 on a prospective
basis and its adoption did not have a significant impact on the
Company’s financial statements.
Accounting Standards Update 2016-02
In February 2016, the FASB issued ASU No. 2016-02, Leases (Topic
842). The ASU requires management to recognize lease assets and
lease liabilities by lessees for all operating leases. The ASU is
effective for periods ending on December 15, 2018 and interim
periods therein on a modified retrospective basis. The Company is
currently evaluating the impact this guidance will have on our
financial statements.</t>
  </si>
  <si>
    <t>Summary of Significant Accounting Policies (Tables)</t>
  </si>
  <si>
    <t>Schedule of Fair Value Assets and Liabilities Measured on Recurring Basis</t>
  </si>
  <si>
    <t>The following tables present the fair value of the Company’s
financial assets and liabilities using the above input categories
(in thousands):
(In thousands) As of December 31,
2015
Description Level 1 Level 2 Level 3 Fair Value
Money market funds $ 6,942 $
— $
— $ 6,942
Corporate debt and asset backed securities
— 33,774
— 33,774
Total assets measured at fair value $ 6,942 $ 33,774 $
— $ 40,716
Warrant liability $
— $
— $ 1,220 $ 1,220
Total liabilities measured at fair value $
— $
— $ 1,220 $ 1,220
(In thousands) As of December 31,
2014
Description Level 1 Level 2 Level 3 Fair Value
Money market funds $ 9,941 $
— $
— $ 9,941
Corporate debt and asset backed securities
— 23,209
— 23,209
Total assets measured at fair value $ 9,941 $ 23,209 $
— $ 33,150
Warrant liability $
— $
— $ 13,596 $ 13,596
Total liabilities measured at fair value $
— $
— $ 13,596 $ 13,596</t>
  </si>
  <si>
    <t>Schedule of Changes in Fair Value of Financial Instruments</t>
  </si>
  <si>
    <t>The following tables set forth a summary of the changes in the fair
value of our Level 3 financial instruments (in thousands):
Warrant Forward
Balance as of December 31, 2013 $ 6,466 $ 453
Issuance of financial instrument 443
—
Change in fair value 7,236 (10 )
Settlement of financial instrument (549 ) (443 )
Balance as of December 31, 2014 $ 13,596 $
—
Warrant Forward
Balance as of December 31, 2014 $ 13,596 $
—
Issuance of financial instrument 258
—
Change in fair value (11,121 )
—
Settlement of financial instrument (1,513 )
—
Balance as of December 31, 2015 $ 1,220 $
—</t>
  </si>
  <si>
    <t>Schedule of Basic and Diluted Net Loss per Share</t>
  </si>
  <si>
    <t>The following table sets forth the computation of basic and diluted
net loss per share (in thousands, except share and per share
amounts):
Year Ended December 31,
2015 2014
Numerator:
Net loss allocated to common stock—basic $ (15,529 ) $ (31,917 )
Adjustment for revaluation of warrants (94 )
—
Net loss allocated to common stock—diluted $ (15,623 ) $ (31,917 )
Denominator:
Weighted average number of common stock shares
outstanding—basic 18,900,473 12,048,985
Dilutive common stock warrants 16,740
—
Weighted average number of common stock shares
outstanding—diluted 18,917,213 12,048,985
Net loss per share—basic $ (0.82 ) $ (2.65 )
Net loss per share—diluted $ (0.83 ) $ (2.65 )</t>
  </si>
  <si>
    <t>Anti-Dilutive Securities Excluded from the Computation of Diluted Net Loss per Share</t>
  </si>
  <si>
    <t>The following table shows the total outstanding securities
considered anti-dilutive and therefore excluded from the
computation of diluted net loss per share (in thousands):
Year Ended
2015 2014
Common stock warrants 1,553 1,768
Common stock options 1,804 991
Incentive awards 245 247
3,602 3,006</t>
  </si>
  <si>
    <t>Marketable Securities (Tables)</t>
  </si>
  <si>
    <t>Marketable Available-for-Sale Securities</t>
  </si>
  <si>
    <t>Marketable available-for-sale securities as of December 31,
2015 and 2014 consist of the following (in thousands):
Amortized Gross Gross Estimated
As of December 31, 2015:
Government debt securities $
1,509 $
— $ (2 ) $
1,507
Corporate debt securities 27,663
— $ (17 ) 27,646
Asset-backed securities 4,623
— (2 ) 4,621
$ 33,795 $
— $ (21 ) $ 33,774
Amortized Gross Gross Estimated
As of December 31, 2014:
Corporate debt securities $ 19,706 $ 1 $ (14 ) $ 19,693
Asset-backed securities 3,516
—
— 3,516
$ 23,222 $ 1 $ (14 ) $ 23,209</t>
  </si>
  <si>
    <t>Certain Balance Sheet Items (Tables)</t>
  </si>
  <si>
    <t>Property and equipment consist of the following (in thousands):
December 31, December 31,
Office and computer equipment $ 176 $ 176
Purchased software 46 46
Furniture and fixtures 33 33
Leasehold improvements 66 66
Total 321 321
Less accumulated depreciation and amortization (257 ) (235 )
Property and equipment, net $ 64 $ 86</t>
  </si>
  <si>
    <t>Accrued Liabilities</t>
  </si>
  <si>
    <t>Accrued liabilities consist of the following (in thousands):
December 31, December 31,
Accrued compensation $ 1,010 $ 1,504
Accrued pre-clinical and clinical trial expenses 2,015 1,732
Accrued professional fees 283 73
Other accruals 28 79
Total accrued liabilities $ 3,336 $ 3,388</t>
  </si>
  <si>
    <t>Debt (Tables)</t>
  </si>
  <si>
    <t>Schedule of Term Loan Facility, Debt Discounts and Final Payment</t>
  </si>
  <si>
    <t>The term loan facility, debt discounts and final payment balances
as of December 31, 2015 and 2014 are as follows:
December 31,
2015 2014
Principal payments due under the loan facility $ 10,000 $ 4,755
Less: unamortized debt discount (929 ) (380 )
Plus: accreted value of final payment 237 132
Term loan facility, net $ 9,308 $ 4,507</t>
  </si>
  <si>
    <t>Schedule of Future Principal Payments Due under Loan Facility</t>
  </si>
  <si>
    <t>Future principal payments due under the loan facility are as
follows (in thousands):
Principal
Year ending December 31:
2016 $ 986
2017 3,137
2018 3,423
2019 2,454
Total future principal payments due under loan agreement $ 10,000</t>
  </si>
  <si>
    <t>Commitments and Contingencies (Tables)</t>
  </si>
  <si>
    <t>Future Minimum Lease Payments</t>
  </si>
  <si>
    <t>Future minimum lease payments under operating lease commitments are
as follows (in thousands):
Lease
Year ending December 31:
2016 $ 216
2017 222
2018 228
Total future minimum payments $ 666</t>
  </si>
  <si>
    <t>Common Stock (Tables)</t>
  </si>
  <si>
    <t>Reserved Shares of Authorized but Unissued Common Stock</t>
  </si>
  <si>
    <t>As of December 31, 2015 and December 31, 2014, the
Company had reserved shares of authorized but unissued common stock
as follows:
December 31, December 31,
Common stock warrants 1,667,398 1,768,347
Equity incentive plans 2,284,421 1,549,616
Total reserved shares of common stock 3,951,819 3,317,963</t>
  </si>
  <si>
    <t>Stock Plans and Stock-Based Compensation (Tables)</t>
  </si>
  <si>
    <t>Summary of Stock Option Activity</t>
  </si>
  <si>
    <t>The following table summarizes stock option activity:
Shares Weighted- Weighted- Aggregate
Outstanding as of December 31, 2014 991,010 $ 6.09
Options granted 845,703 9.00
Options exercised
— 0
Options forfeited (15,631 ) 4.75
Options expired (16,999 ) 12.31
Outstanding as of December 31, 2015 1,804,083 $ 7.41 8.24 $
—
Vested and expected to vest as of December 31, 2015 1,757,991 $ 7.38 8.22 $
—
Exercisable as of December 31, 2015 783,856 $ 6.28 7.81 $
—</t>
  </si>
  <si>
    <t>Summary of Stock Options Outstanding</t>
  </si>
  <si>
    <t>The following table summarizes information about stock options
outstanding as of December 31, 2015:
Options
Outstanding
Options Exercisable
Exercise Price Number of Shares Weighted-
Number of Shares
$1.98 – $4.77 108,483 8.95 65,800
$5.00 858,442 7.57 617,070
$5.23 10,000 8.65 3,333
$5.90 18,000 9.29 18,000
$6.85 12,000 8.73 4,500
$7.00 77,000 8.28 32,083
$7.99 6,500 8.36 2,594
$10.00 – $10.49 710,203 8.93 37,021
$238.50 3,455 0.73 3,455
1,804,083 8.24 783,856</t>
  </si>
  <si>
    <t>Estimated Weighted-Average Grant Date Fair Value</t>
  </si>
  <si>
    <t xml:space="preserve">The following table presents the weighted-average assumptions the
Company used in the Black-Scholes valuation model to derive the
grant date fair value-based measurements of employee and director
stock options and the resulting estimated weighted-average grant
date fair-value-based measurements per share:
Year Ended December 31,
2015
2014
Weighted-average assumptions:
Expected term 6.1 yrs 6.0 yrs
Expected volatility 78 % 90 %
Risk-free interest rate 1.65 % 2.02 %
Expected dividend yield 0 % 0 %
Weighted-average grant date fair value per share $ 6.13 $ 4.06 </t>
  </si>
  <si>
    <t>Summary of Stock-Based Compensation Expense</t>
  </si>
  <si>
    <t>Employee and director stock-based compensation expense recorded was
as follows (in thousands):
Year Ended
2015 2014
Research and development $ 823 $ 332
General and administrative 1,643 952
Total $ 2,466 $ 1,284</t>
  </si>
  <si>
    <t>Income Taxes (Tables)</t>
  </si>
  <si>
    <t>Components of Deferred Tax Assets</t>
  </si>
  <si>
    <t>Significant components of the Company’s deferred tax assets
are as follows (in thousands):
December 31
2015 2014
Deferred tax assets:
Federal and state net operating loss carryforwards $ 79,966 $ 71,153
Capitalized research and development 22,287 22,314
Federal and state tax credit carryforwards 7,571 7,083
Other 2,012 1,470
Total deferred tax assets 111,836 102,020
Valuation allowance (111,836 ) (102,020 )
Net deferred tax assets $
— $
—</t>
  </si>
  <si>
    <t>Summary of Reconciliation of Expected Statutory Federal Income Tax Provision to Actual Income Tax Provision</t>
  </si>
  <si>
    <t>The following is a reconciliation of the expected statutory federal
income tax provision to the actual income tax provision (in
thousands):
December 31
2015 2014
Expected income tax benefit at federal statutory tax rate $ (5,280 ) $ (10,851 )
Net operating loss adjustments 1 (1,703 )
Change in valuation allowance 9,815 11,189
State income taxes, net of federal benefit (618 ) (783 )
Permanent items (3,543 ) 2,595
Research credits (375 ) (446 )
Other, net
— (1 )
Income tax (benefit) expense $
— $
—</t>
  </si>
  <si>
    <t>Summary of Gross Unrecognized Tax Benefits</t>
  </si>
  <si>
    <t>The following table summarizes activity related to the
Company’s gross unrecognized tax benefits
(in thousands):
Total
Balances as of December 31, 2013 $ 1,865
Increases related to prior year tax positions
—
Increases related to 2014 tax positions 126
Balances as of December 31, 2014 $ 1,991
Increases related to prior year tax positions
—
Increases related to 2015 tax positions 136
Balances as of December 31, 2015 $ 2,127</t>
  </si>
  <si>
    <t>Organization and Description of Business - Additional Information (Detail) - USD ($) $ in Thousands</t>
  </si>
  <si>
    <t>Cash flows from operating activities</t>
  </si>
  <si>
    <t>Cash and cash equivalents and marketable securities</t>
  </si>
  <si>
    <t>Summary of Significant Accounting Policies - Schedule of Fair Value Assets and Liabilities Measured on Recurring Basis (Detail) - USD ($) $ in Thousands</t>
  </si>
  <si>
    <t>Fair Value, Assets and Liabilities Measured on Recurring and Nonrecurring Basis [Line Items]</t>
  </si>
  <si>
    <t>Total assets measured at fair value</t>
  </si>
  <si>
    <t>Total liabilities measured at fair value</t>
  </si>
  <si>
    <t>Warrant Liability [Member]</t>
  </si>
  <si>
    <t>Money Market Funds [Member]</t>
  </si>
  <si>
    <t>Corporate Debt and Asset Backed Securities [Member]</t>
  </si>
  <si>
    <t>Level 1 [Member]</t>
  </si>
  <si>
    <t>Level 1 [Member] | Money Market Funds [Member]</t>
  </si>
  <si>
    <t>Level 2 [Member]</t>
  </si>
  <si>
    <t>Level 2 [Member] | Corporate Debt and Asset Backed Securities [Member]</t>
  </si>
  <si>
    <t>Level 3 [Member]</t>
  </si>
  <si>
    <t>Level 3 [Member] | Warrant Liability [Member]</t>
  </si>
  <si>
    <t>Summary of Significant Accounting Policies - Schedule of Changes in Fair Value of Financial Instruments (Detail) - Level 3 [Member] - USD ($) $ in Thousands</t>
  </si>
  <si>
    <t>Warrants [Member]</t>
  </si>
  <si>
    <t>Fair Value, Instruments Classified in Shareholders' Equity Measured on Recurring Basis, Unobservable Input Reconciliation, Calculation [Roll Forward]</t>
  </si>
  <si>
    <t>Balance as of December 31, 2013</t>
  </si>
  <si>
    <t>Issuance of financial instrument</t>
  </si>
  <si>
    <t>Change in fair value</t>
  </si>
  <si>
    <t>Settlement of financial instrument</t>
  </si>
  <si>
    <t>Balance as of December 31, 2014</t>
  </si>
  <si>
    <t>Forward contract [Member]</t>
  </si>
  <si>
    <t>Summary of Significant Accounting Policies - Additional Information (Detail) - USD ($)</t>
  </si>
  <si>
    <t>Product Information [Line Items]</t>
  </si>
  <si>
    <t>Cash and cash equivalents, maturity description</t>
  </si>
  <si>
    <t>90 days or less</t>
  </si>
  <si>
    <t>Short-term contractual maturities</t>
  </si>
  <si>
    <t>1 year</t>
  </si>
  <si>
    <t>Restricted cash</t>
  </si>
  <si>
    <t>Impairment losses</t>
  </si>
  <si>
    <t>Interest or penalties related to income taxes</t>
  </si>
  <si>
    <t>Minimum [Member]</t>
  </si>
  <si>
    <t>Property and equipment, estimated useful lives</t>
  </si>
  <si>
    <t>3 years</t>
  </si>
  <si>
    <t>Maximum [Member]</t>
  </si>
  <si>
    <t>7 years</t>
  </si>
  <si>
    <t>Summary of Significant Accounting Policies - Schedule of Basic and Diluted Net Loss per Share (Detail) - USD ($) $ / shares in Units, $ in Thousands</t>
  </si>
  <si>
    <t>Numerator:</t>
  </si>
  <si>
    <t>Net loss allocated to common stock-basic</t>
  </si>
  <si>
    <t>Adjustment for revaluation of warrants</t>
  </si>
  <si>
    <t>Net loss allocated to common stock-diluted</t>
  </si>
  <si>
    <t>Denominator:</t>
  </si>
  <si>
    <t>Weighted average number of common stock shares outstanding-basic</t>
  </si>
  <si>
    <t>Dilutive common stock warrants</t>
  </si>
  <si>
    <t>Weighted average number of common stock shares outstanding-diluted</t>
  </si>
  <si>
    <t>Net loss per share - basic:</t>
  </si>
  <si>
    <t>Net loss per share - diluted:</t>
  </si>
  <si>
    <t>Summary of Significant Accounting Policies - Anti-Dilutive Securities Excluded from the Computation of Diluted Net Loss per Share (Detail) - shares shares in Thousands</t>
  </si>
  <si>
    <t>Antidilutive Securities Excluded from Computation of Earnings Per Share [Line Items]</t>
  </si>
  <si>
    <t>Anti-dilutive securities excluded from the computation of diluted loss per share</t>
  </si>
  <si>
    <t>Common Stock Options [Member]</t>
  </si>
  <si>
    <t>Incentive Awards [Member]</t>
  </si>
  <si>
    <t>Marketable Securities - Marketable Available-for-Sale Securities (Detail) - USD ($) $ in Thousands</t>
  </si>
  <si>
    <t>Schedule of Available-for-sale Securities [Line Items]</t>
  </si>
  <si>
    <t>Amortized Cost</t>
  </si>
  <si>
    <t>Gross Unrealized Gains</t>
  </si>
  <si>
    <t>Gross Unrealized Losses</t>
  </si>
  <si>
    <t>Estimated Fair Value</t>
  </si>
  <si>
    <t>Government Debt Securities [Member]</t>
  </si>
  <si>
    <t>Corporate Debt Securities [Member]</t>
  </si>
  <si>
    <t>Asset-backed Securities [Member]</t>
  </si>
  <si>
    <t>Marketable Securities - Additional Information (Detail) - USD ($)</t>
  </si>
  <si>
    <t>Government Debt Securities [Member] | Maximum [Member]</t>
  </si>
  <si>
    <t>Marketable securities contractual maturities</t>
  </si>
  <si>
    <t>Corporate Debt Securities [Member] | Maximum [Member]</t>
  </si>
  <si>
    <t>Debt Securities [Member]</t>
  </si>
  <si>
    <t>Marketable investments continuous unrealized loss position</t>
  </si>
  <si>
    <t>Asset-backed Securities [Member] | Minimum [Member]</t>
  </si>
  <si>
    <t>2 years</t>
  </si>
  <si>
    <t>Asset-backed Securities [Member] | Maximum [Member]</t>
  </si>
  <si>
    <t>5 years</t>
  </si>
  <si>
    <t>Certain Balance Sheet Items - Property and Equipment (Detail) - USD ($) $ in Thousands</t>
  </si>
  <si>
    <t>Property, Plant and Equipment [Line Items]</t>
  </si>
  <si>
    <t>Property and equipment, gross</t>
  </si>
  <si>
    <t>Less accumulated depreciation and amortization</t>
  </si>
  <si>
    <t>Office and Computer Equipment [Member]</t>
  </si>
  <si>
    <t>Purchased Software [Member]</t>
  </si>
  <si>
    <t>Furniture and Fixtures [Member]</t>
  </si>
  <si>
    <t>Leasehold Improvements [Member]</t>
  </si>
  <si>
    <t>Certain Balance Sheet Items - Accrued Liabilities (Detail) - USD ($) $ in Thousands</t>
  </si>
  <si>
    <t>Accrued compensation</t>
  </si>
  <si>
    <t>Accrued pre-clinical and clinical trial expenses</t>
  </si>
  <si>
    <t>Accrued professional fees</t>
  </si>
  <si>
    <t>Other accruals</t>
  </si>
  <si>
    <t>Total accrued liabilities</t>
  </si>
  <si>
    <t>Collaboration and License Agreements - Additional Information (Detail)</t>
  </si>
  <si>
    <t>1 Months Ended</t>
  </si>
  <si>
    <t>Jun. 30, 1998USD ($)</t>
  </si>
  <si>
    <t>Dec. 31, 2015USD ($)Agreement</t>
  </si>
  <si>
    <t>Dec. 31, 2014USD ($)</t>
  </si>
  <si>
    <t>Collaborative Arrangements and Non-collaborative Arrangement Transactions [Line Items]</t>
  </si>
  <si>
    <t>License agreement date</t>
  </si>
  <si>
    <t>Jun. 30,
		1998</t>
  </si>
  <si>
    <t>Monthly license fees</t>
  </si>
  <si>
    <t>Potential future development payments</t>
  </si>
  <si>
    <t>Development payment</t>
  </si>
  <si>
    <t>Royalty payment</t>
  </si>
  <si>
    <t>Janssen Pharmaceutical NV [Member]</t>
  </si>
  <si>
    <t>Payments made under agreement</t>
  </si>
  <si>
    <t>Royalties received</t>
  </si>
  <si>
    <t>Janssen Pharmaceutical NV [Member] | Maximum [Member]</t>
  </si>
  <si>
    <t>Percentage of royalty on net sales</t>
  </si>
  <si>
    <t>8.00%</t>
  </si>
  <si>
    <t>Janssen Pharmaceuticals, Inc. [Member]</t>
  </si>
  <si>
    <t>Jun. 30,
		2010</t>
  </si>
  <si>
    <t>Number of development and license agreements | Agreement</t>
  </si>
  <si>
    <t>Contingent payment eligible to receive on development and commercial events</t>
  </si>
  <si>
    <t>Debt - Additional Information (Detail) - USD ($)</t>
  </si>
  <si>
    <t>Aug. 07, 2015</t>
  </si>
  <si>
    <t>Sep. 30, 2013</t>
  </si>
  <si>
    <t>Dec. 31, 2013</t>
  </si>
  <si>
    <t>Debt Instrument [Line Items]</t>
  </si>
  <si>
    <t>Facility loan, drawn</t>
  </si>
  <si>
    <t>Issued warrants to purchase common stock</t>
  </si>
  <si>
    <t>Exercise price of common stock</t>
  </si>
  <si>
    <t>Warrant term</t>
  </si>
  <si>
    <t>10 years</t>
  </si>
  <si>
    <t>Fair value of warrant liabilities</t>
  </si>
  <si>
    <t>Warrants, Exercise Price of $5.00 Per Share [Member]</t>
  </si>
  <si>
    <t>2013 Term Loan Facility [Member]</t>
  </si>
  <si>
    <t>Maximum borrowing capacity</t>
  </si>
  <si>
    <t>Facility loan, interest amortization period</t>
  </si>
  <si>
    <t>36 months</t>
  </si>
  <si>
    <t>Facility loan, final interest payment</t>
  </si>
  <si>
    <t>Retiring of existing debt</t>
  </si>
  <si>
    <t>2013 Term Loan Facility [Member] | First Tranche [Member]</t>
  </si>
  <si>
    <t>Facility loan, fixed interest rate</t>
  </si>
  <si>
    <t>8.75%</t>
  </si>
  <si>
    <t>2013 Term Loan Facility [Member] | Second Tranche [Member]</t>
  </si>
  <si>
    <t>Facility loan available for draw down</t>
  </si>
  <si>
    <t>2013 Term Loan Facility [Member] | Second Tranche [Member] | Wall Street Journal Prime Rate [Member]</t>
  </si>
  <si>
    <t>Facility loan, prime rate plus</t>
  </si>
  <si>
    <t>4.25%</t>
  </si>
  <si>
    <t>2015 Term Loan Facility [Member]</t>
  </si>
  <si>
    <t>Debt instrument payment terms</t>
  </si>
  <si>
    <t>Under the first tranche,  the Company is required to make 12 monthly interest only payments after the  funding date followed by a repayment schedule equal to 36 equal monthly payments  of interest and principal.</t>
  </si>
  <si>
    <t>Percentage of principal amount as final payment</t>
  </si>
  <si>
    <t>6.50%</t>
  </si>
  <si>
    <t>Prepayment fee percentage</t>
  </si>
  <si>
    <t>3.00%</t>
  </si>
  <si>
    <t>Facility fee</t>
  </si>
  <si>
    <t>1.00%</t>
  </si>
  <si>
    <t>2015 Term Loan Facility [Member] | Minimum [Member]</t>
  </si>
  <si>
    <t>Upfront Payment</t>
  </si>
  <si>
    <t>Present value of the future cash flows</t>
  </si>
  <si>
    <t>10.00%</t>
  </si>
  <si>
    <t>2015 Term Loan Facility [Member] | First Tranche [Member]</t>
  </si>
  <si>
    <t>8.77%</t>
  </si>
  <si>
    <t>2015 Term Loan Facility [Member] | First Tranche [Member] | Minimum [Member]</t>
  </si>
  <si>
    <t>2015 Term Loan Facility [Member] | First Tranche [Member] | Wall Street Journal Prime Rate [Member] | Minimum [Member]</t>
  </si>
  <si>
    <t>8.47%</t>
  </si>
  <si>
    <t>2015 Term Loan Facility [Member] | Second Tranche [Member]</t>
  </si>
  <si>
    <t>Debt - Schedule of Term Loan Facility, Debt Discounts and Final Payment (Detail) - 2015 Term Loan Facility [Member] - USD ($) $ in Thousands</t>
  </si>
  <si>
    <t>Line of Credit Facility [Line Items]</t>
  </si>
  <si>
    <t>Principal payments due under the loan facility</t>
  </si>
  <si>
    <t>Less: unamortized debt discount</t>
  </si>
  <si>
    <t>Plus: accreted value of final payment</t>
  </si>
  <si>
    <t>Term loan facility, net</t>
  </si>
  <si>
    <t>Debt - Schedule of Future Principal Payments Due under Loan Facility (Detail) $ in Thousands</t>
  </si>
  <si>
    <t>Maturities of Long-term Debt [Abstract]</t>
  </si>
  <si>
    <t>Total future principal payments due under loan agreement</t>
  </si>
  <si>
    <t>Commitments and Contingencies - Additional Information (Detail)</t>
  </si>
  <si>
    <t>Nov. 08, 2013ft²</t>
  </si>
  <si>
    <t>Dec. 31, 2015USD ($)</t>
  </si>
  <si>
    <t>Loss Contingencies [Line Items]</t>
  </si>
  <si>
    <t>Rent expenses</t>
  </si>
  <si>
    <t>Accrued in the balance sheets related to indemnification obligations</t>
  </si>
  <si>
    <t>Indemnification liabilities</t>
  </si>
  <si>
    <t>Lease Facility [Member]</t>
  </si>
  <si>
    <t>Lease start date</t>
  </si>
  <si>
    <t>Jan. 16,
		2014</t>
  </si>
  <si>
    <t>Lease expiration date</t>
  </si>
  <si>
    <t>Dec. 31,
		2018</t>
  </si>
  <si>
    <t>Area of office space | ft²</t>
  </si>
  <si>
    <t>Commitments and Contingencies - Future Minimum Lease Payments (Detail) $ in Thousands</t>
  </si>
  <si>
    <t>Total future minimum payments</t>
  </si>
  <si>
    <t>Preferred Stock - Additional Information (Detail) - shares</t>
  </si>
  <si>
    <t>Common Stock - Additional Information (Detail) - USD ($)</t>
  </si>
  <si>
    <t>Jul. 27, 2015</t>
  </si>
  <si>
    <t>Jul. 25, 2014</t>
  </si>
  <si>
    <t>Aug. 31, 2015</t>
  </si>
  <si>
    <t>Nov. 07, 2014</t>
  </si>
  <si>
    <t>Class of Stock [Line Items]</t>
  </si>
  <si>
    <t>Common stock shares sold</t>
  </si>
  <si>
    <t>Common stock offering price</t>
  </si>
  <si>
    <t>Net proceeds from public offering</t>
  </si>
  <si>
    <t>Registration filed on Form S-3</t>
  </si>
  <si>
    <t>Registration statement, event description</t>
  </si>
  <si>
    <t>Entered into an at-the-market facility (ATM) to  sell up to $25 million of common stock under the registration statement.</t>
  </si>
  <si>
    <t>Registration statement, sale of common stock</t>
  </si>
  <si>
    <t>Proceeds from sale of common stock</t>
  </si>
  <si>
    <t>Warrants, Exercise price of $5.75 per share [Member]</t>
  </si>
  <si>
    <t>Warrants, Exercise Price of $2.84 Per Share [Member]</t>
  </si>
  <si>
    <t>At the Market Facility [Member]</t>
  </si>
  <si>
    <t>Common Stock - Reserved Shares of Authorized but Unissued Common Stock (Detail) - shares</t>
  </si>
  <si>
    <t>Total reserved shares of common stock</t>
  </si>
  <si>
    <t>Common Stock Warrants [Member]</t>
  </si>
  <si>
    <t>Equity Incentive Plans [Member]</t>
  </si>
  <si>
    <t>Stock Plans and Stock-Based Compensation - Additional Information (Detail) - USD ($)</t>
  </si>
  <si>
    <t>Jan. 01, 2016</t>
  </si>
  <si>
    <t>Jun. 03, 2014</t>
  </si>
  <si>
    <t>Jun. 30, 2014</t>
  </si>
  <si>
    <t>Dec. 31, 2007</t>
  </si>
  <si>
    <t>Apr. 30, 2014</t>
  </si>
  <si>
    <t>Jan. 31, 2014</t>
  </si>
  <si>
    <t>Share-based Compensation Arrangement by Share-based Payment Award [Line Items]</t>
  </si>
  <si>
    <t>Expected dividend yield</t>
  </si>
  <si>
    <t>0.00%</t>
  </si>
  <si>
    <t>Fair value of options vested</t>
  </si>
  <si>
    <t>Share based compensation, stock option, unamortized expense</t>
  </si>
  <si>
    <t>Share based compensation, stock option, unamortized expense vesting period</t>
  </si>
  <si>
    <t>2 years 7 months 6 days</t>
  </si>
  <si>
    <t>Share reserved for issue</t>
  </si>
  <si>
    <t>Allocated share-based compensation expense</t>
  </si>
  <si>
    <t>Options to purchase common stock</t>
  </si>
  <si>
    <t>Scientific Advisors and Consultants [Member]</t>
  </si>
  <si>
    <t>Share based compensation arrangement by share based payment award, expiration period</t>
  </si>
  <si>
    <t>Share based compensation arrangement by share based payment award, award vesting period</t>
  </si>
  <si>
    <t>60 months</t>
  </si>
  <si>
    <t>Options to purchase common stock, unvested</t>
  </si>
  <si>
    <t>Incentive award issued</t>
  </si>
  <si>
    <t>Incentive awards outstanding, Unvested</t>
  </si>
  <si>
    <t>2013 Equity Incentive Plan [Member]</t>
  </si>
  <si>
    <t>Share based compensation arrangement percentage increase in share reserved</t>
  </si>
  <si>
    <t>5.00%</t>
  </si>
  <si>
    <t>Number of additional shares authorized</t>
  </si>
  <si>
    <t>Shares available for grant</t>
  </si>
  <si>
    <t>2013 Equity Incentive Plan [Member] | Subsequent Event [Member]</t>
  </si>
  <si>
    <t>Increased in shares available for issuance</t>
  </si>
  <si>
    <t>2013 Equity Incentive Plan [Member] | Incentive Stock Options for Employees and Directors [Member]</t>
  </si>
  <si>
    <t>Share based compensation arrangement by share based payment award, exercise price percentage</t>
  </si>
  <si>
    <t>100.00%</t>
  </si>
  <si>
    <t>2013 Equity Incentive Plan [Member] | Nonqualified Options to Employees, Directors and Consultants [Member]</t>
  </si>
  <si>
    <t>85.00%</t>
  </si>
  <si>
    <t>2013 Equity Incentive Plan [Member] | Restricted Stock [Member]</t>
  </si>
  <si>
    <t>2013 Equity Incentive Plan [Member] | Restricted Stock [Member] | Minimum [Member]</t>
  </si>
  <si>
    <t>4 years</t>
  </si>
  <si>
    <t>2013 Equity Incentive Plan [Member] | Restricted Stock [Member] | Maximum [Member]</t>
  </si>
  <si>
    <t>2013 Equity Incentive Plan [Member] | Stock Options to 10% Stockholders [Member]</t>
  </si>
  <si>
    <t>110.00%</t>
  </si>
  <si>
    <t>Exercisable weighted average price per share</t>
  </si>
  <si>
    <t>Stock option plan, Description</t>
  </si>
  <si>
    <t>Vest monthly over four years effective  from their grant date.</t>
  </si>
  <si>
    <t>Incentive Awards [Member] | First Tranche [Member]</t>
  </si>
  <si>
    <t>Incentive awards vested percentage</t>
  </si>
  <si>
    <t>Stock Plans and Stock-Based Compensation - Summary of Stock Option Activity (Detail) - USD ($) $ / shares in Units, shares in Thousands, $ in Thousands</t>
  </si>
  <si>
    <t>Shares Subject to Outstanding Options</t>
  </si>
  <si>
    <t>Outstanding at the beginning of period</t>
  </si>
  <si>
    <t>Options granted</t>
  </si>
  <si>
    <t>Options exercised</t>
  </si>
  <si>
    <t>Options forfeited</t>
  </si>
  <si>
    <t>Options expired</t>
  </si>
  <si>
    <t>Outstanding as end of period</t>
  </si>
  <si>
    <t>Vested and expected to vest</t>
  </si>
  <si>
    <t>Exercisable</t>
  </si>
  <si>
    <t>Weighted-Average Exercise Price of Options</t>
  </si>
  <si>
    <t>Weighted-Average Remaining Contractual Term (Years)</t>
  </si>
  <si>
    <t>Outstanding</t>
  </si>
  <si>
    <t>8 years 2 months 27 days</t>
  </si>
  <si>
    <t>0 years</t>
  </si>
  <si>
    <t>8 years 2 months 19 days</t>
  </si>
  <si>
    <t>7 years 9 months 22 days</t>
  </si>
  <si>
    <t>Aggregate Intrinsic Value (In Thousands)</t>
  </si>
  <si>
    <t>Vested and expected</t>
  </si>
  <si>
    <t>Stock Plans and Stock-Based Compensation - Summary of Stock Options Outstanding (Detail)</t>
  </si>
  <si>
    <t>Dec. 31, 2015$ / sharesshares</t>
  </si>
  <si>
    <t>Option Outstanding Number of Shares</t>
  </si>
  <si>
    <t>Options Exercisable Number of Shares</t>
  </si>
  <si>
    <t>$1.98 - $4.77 [Member]</t>
  </si>
  <si>
    <t>8 years 11 months 12 days</t>
  </si>
  <si>
    <t>$1.98 - $4.77 [Member] | Minimum [Member]</t>
  </si>
  <si>
    <t>Exercise Price | $ / shares</t>
  </si>
  <si>
    <t>$1.98 - $4.77 [Member] | Maximum [Member]</t>
  </si>
  <si>
    <t>$5.00 [Member]</t>
  </si>
  <si>
    <t>7 years 6 months 26 days</t>
  </si>
  <si>
    <t>$5.23 [Member]</t>
  </si>
  <si>
    <t>8 years 7 months 24 days</t>
  </si>
  <si>
    <t>$5.90 [Member]</t>
  </si>
  <si>
    <t>9 years 3 months 15 days</t>
  </si>
  <si>
    <t>$6.85 [Member]</t>
  </si>
  <si>
    <t>8 years 8 months 23 days</t>
  </si>
  <si>
    <t>$7.00 [Member]</t>
  </si>
  <si>
    <t>8 years 3 months 11 days</t>
  </si>
  <si>
    <t>$7.99 [Member]</t>
  </si>
  <si>
    <t>8 years 4 months 10 days</t>
  </si>
  <si>
    <t>$10.00 - $10.49 [Member]</t>
  </si>
  <si>
    <t>8 years 11 months 5 days</t>
  </si>
  <si>
    <t>$10.00 - $10.49 [Member] | Minimum [Member]</t>
  </si>
  <si>
    <t>$10.00 - $10.49 [Member] | Maximum [Member]</t>
  </si>
  <si>
    <t>$238.50 [Member]</t>
  </si>
  <si>
    <t>8 months 23 days</t>
  </si>
  <si>
    <t>Stock Plans and Stock-Based Compensation - Estimated Weighted-Average Grant Date Fair Value (Detail) - $ / shares</t>
  </si>
  <si>
    <t>Expected term</t>
  </si>
  <si>
    <t>6 years 1 month 6 days</t>
  </si>
  <si>
    <t>6 years</t>
  </si>
  <si>
    <t>Expected volatility</t>
  </si>
  <si>
    <t>78.00%</t>
  </si>
  <si>
    <t>90.00%</t>
  </si>
  <si>
    <t>Risk-free interest rate</t>
  </si>
  <si>
    <t>1.65%</t>
  </si>
  <si>
    <t>2.02%</t>
  </si>
  <si>
    <t>Weighted-average grant date fair value per share</t>
  </si>
  <si>
    <t>Stock Plans and Stock-Based Compensation - Summary of Stock-Based Compensation Expense (Detail) - USD ($) $ in Thousands</t>
  </si>
  <si>
    <t>Share-based Compensation Arrangement by Share-based Payment Award, Compensation Cost [Line Items]</t>
  </si>
  <si>
    <t>Stock-based compensation expense</t>
  </si>
  <si>
    <t>Research and Development [Member]</t>
  </si>
  <si>
    <t>General and Administrative [Member]</t>
  </si>
  <si>
    <t>Income Taxes - Additional Information (Detail) - USD ($)</t>
  </si>
  <si>
    <t>Income Tax [Line Items]</t>
  </si>
  <si>
    <t>Provision for income taxes</t>
  </si>
  <si>
    <t>Net valuation allowance change</t>
  </si>
  <si>
    <t>Cumulative change in ownership</t>
  </si>
  <si>
    <t>50.00%</t>
  </si>
  <si>
    <t>Cumulative change in ownership period</t>
  </si>
  <si>
    <t>Significant change to its unrecognized tax benefits over the next twelve months</t>
  </si>
  <si>
    <t>Income tax examination years</t>
  </si>
  <si>
    <t>The tax years 1998 through 2015  remain open to examination by the major taxing authorities.</t>
  </si>
  <si>
    <t>Domestic Tax Authority [Member]</t>
  </si>
  <si>
    <t>Net operating loss carryforward</t>
  </si>
  <si>
    <t>Research and development tax credit carry forwards</t>
  </si>
  <si>
    <t>Domestic Tax Authority [Member] | Minimum [Member]</t>
  </si>
  <si>
    <t>NOL carry forward expiry date</t>
  </si>
  <si>
    <t>Domestic Tax Authority [Member] | Maximum [Member]</t>
  </si>
  <si>
    <t>State and Local Jurisdiction [Member]</t>
  </si>
  <si>
    <t>State and Local Jurisdiction [Member] | Minimum [Member]</t>
  </si>
  <si>
    <t>State and Local Jurisdiction [Member] | Maximum [Member]</t>
  </si>
  <si>
    <t>Income Taxes - Components of Deferred Tax Assets (Detail) - USD ($) $ in Thousands</t>
  </si>
  <si>
    <t>Deferred tax assets:</t>
  </si>
  <si>
    <t>Federal and state net operating loss carryforwards</t>
  </si>
  <si>
    <t>Capitalized research and development</t>
  </si>
  <si>
    <t>Federal and state tax credit carryforwards</t>
  </si>
  <si>
    <t>Other</t>
  </si>
  <si>
    <t>Total deferred tax assets</t>
  </si>
  <si>
    <t>Valuation allowance</t>
  </si>
  <si>
    <t>Net deferred tax assets</t>
  </si>
  <si>
    <t>Income Taxes - Summary of Reconciliation of Expected Statutory Federal Income Tax Provision to Actual Income Tax Provision (Detail) - USD ($) $ in Thousands</t>
  </si>
  <si>
    <t>Expected income tax benefit at federal statutory tax rate</t>
  </si>
  <si>
    <t>Net operating loss adjustments</t>
  </si>
  <si>
    <t>Change in valuation allowance</t>
  </si>
  <si>
    <t>State income taxes, net of federal benefit</t>
  </si>
  <si>
    <t>Permanent items</t>
  </si>
  <si>
    <t>Research credits</t>
  </si>
  <si>
    <t>Other, net</t>
  </si>
  <si>
    <t>Income tax (benefit) expense</t>
  </si>
  <si>
    <t>Income Taxes - Summary of Gross Unrecognized Tax Benefits (Detail) - USD ($) $ in Thousands</t>
  </si>
  <si>
    <t>Balance at beginning of period</t>
  </si>
  <si>
    <t>Increases related to prior year tax positions</t>
  </si>
  <si>
    <t>Increases related to tax positions</t>
  </si>
  <si>
    <t>Balance at end of period</t>
  </si>
  <si>
    <t>Related-Party Transactions - Additional Information (Detail) - USD ($)</t>
  </si>
  <si>
    <t>Former Member of Board of Directors [Member]</t>
  </si>
  <si>
    <t>Related Party Transaction [Line Items]</t>
  </si>
  <si>
    <t>Advisory fee paid to related party</t>
  </si>
  <si>
    <t>Subsequent Events - Additional Information (Detail)</t>
  </si>
  <si>
    <t>Jan. 01, 2016shares</t>
  </si>
  <si>
    <t>Subsequent Event [Member] | 2013 Equity Incentive Plan [Member]</t>
  </si>
  <si>
    <t>Subsequent Event [Line Items]</t>
  </si>
  <si>
    <t>Number of shares automatically increased in share reserv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42074</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3447003</v>
      </c>
    </row>
    <row r="18" spans="1:4">
      <c t="s" r="A18" s="4">
        <v>30</v>
      </c>
      <c t="n" r="D18" s="7">
        <v>40789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0</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50</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706</v>
      </c>
      <c t="n" r="C3" s="7">
        <v>11586</v>
      </c>
    </row>
    <row r="4" spans="1:3">
      <c t="s" r="A4" s="4">
        <v>35</v>
      </c>
      <c t="n" r="B4" s="6">
        <v>33774</v>
      </c>
      <c t="n" r="C4" s="6">
        <v>23209</v>
      </c>
    </row>
    <row r="5" spans="1:3">
      <c t="s" r="A5" s="4">
        <v>36</v>
      </c>
      <c t="n" r="C5" s="6">
        <v>211</v>
      </c>
    </row>
    <row r="6" spans="1:3">
      <c t="s" r="A6" s="4">
        <v>37</v>
      </c>
      <c t="n" r="B6" s="6">
        <v>186</v>
      </c>
      <c t="n" r="C6" s="6">
        <v>136</v>
      </c>
    </row>
    <row r="7" spans="1:3">
      <c t="s" r="A7" s="4">
        <v>38</v>
      </c>
      <c t="n" r="B7" s="6">
        <v>1128</v>
      </c>
      <c t="n" r="C7" s="6">
        <v>1991</v>
      </c>
    </row>
    <row r="8" spans="1:3">
      <c t="s" r="A8" s="4">
        <v>39</v>
      </c>
      <c t="n" r="C8" s="6">
        <v>96</v>
      </c>
    </row>
    <row r="9" spans="1:3">
      <c t="s" r="A9" s="4">
        <v>40</v>
      </c>
      <c t="n" r="B9" s="6">
        <v>42794</v>
      </c>
      <c t="n" r="C9" s="6">
        <v>37229</v>
      </c>
    </row>
    <row r="10" spans="1:3">
      <c t="s" r="A10" s="4">
        <v>41</v>
      </c>
      <c t="n" r="B10" s="6">
        <v>64</v>
      </c>
      <c t="n" r="C10" s="6">
        <v>86</v>
      </c>
    </row>
    <row r="11" spans="1:3">
      <c t="s" r="A11" s="4">
        <v>42</v>
      </c>
      <c t="n" r="B11" s="6">
        <v>221</v>
      </c>
      <c t="n" r="C11" s="6">
        <v>159</v>
      </c>
    </row>
    <row r="12" spans="1:3">
      <c t="s" r="A12" s="4">
        <v>43</v>
      </c>
      <c t="n" r="B12" s="6">
        <v>43079</v>
      </c>
      <c t="n" r="C12" s="6">
        <v>37474</v>
      </c>
    </row>
    <row r="13" spans="1:3">
      <c t="s" r="A13" s="3">
        <v>44</v>
      </c>
    </row>
    <row r="14" spans="1:3">
      <c t="s" r="A14" s="4">
        <v>45</v>
      </c>
      <c t="n" r="B14" s="6">
        <v>1008</v>
      </c>
      <c t="n" r="C14" s="6">
        <v>2085</v>
      </c>
    </row>
    <row r="15" spans="1:3">
      <c t="s" r="A15" s="4">
        <v>46</v>
      </c>
      <c t="n" r="B15" s="6">
        <v>3336</v>
      </c>
      <c t="n" r="C15" s="6">
        <v>3388</v>
      </c>
    </row>
    <row r="16" spans="1:3">
      <c t="s" r="A16" s="4">
        <v>47</v>
      </c>
      <c t="n" r="B16" s="6">
        <v>1220</v>
      </c>
      <c t="n" r="C16" s="6">
        <v>13596</v>
      </c>
    </row>
    <row r="17" spans="1:3">
      <c t="s" r="A17" s="4">
        <v>48</v>
      </c>
      <c t="n" r="B17" s="6">
        <v>509</v>
      </c>
      <c t="n" r="C17" s="6">
        <v>1355</v>
      </c>
    </row>
    <row r="18" spans="1:3">
      <c t="s" r="A18" s="4">
        <v>49</v>
      </c>
      <c t="n" r="B18" s="6">
        <v>73</v>
      </c>
      <c t="n" r="C18" s="6">
        <v>35</v>
      </c>
    </row>
    <row r="19" spans="1:3">
      <c t="s" r="A19" s="4">
        <v>50</v>
      </c>
      <c t="n" r="B19" s="6">
        <v>6146</v>
      </c>
      <c t="n" r="C19" s="6">
        <v>20459</v>
      </c>
    </row>
    <row r="20" spans="1:3">
      <c t="s" r="A20" s="4">
        <v>51</v>
      </c>
      <c t="n" r="B20" s="6">
        <v>8799</v>
      </c>
      <c t="n" r="C20" s="6">
        <v>3152</v>
      </c>
    </row>
    <row r="21" spans="1:3">
      <c t="s" r="A21" s="4">
        <v>52</v>
      </c>
      <c t="n" r="B21" s="6">
        <v>19</v>
      </c>
      <c t="n" r="C21" s="6">
        <v>13</v>
      </c>
    </row>
    <row r="22" spans="1:3">
      <c t="s" r="A22" s="4">
        <v>53</v>
      </c>
      <c t="n" r="B22" s="7">
        <v>14964</v>
      </c>
      <c t="n" r="C22" s="7">
        <v>23624</v>
      </c>
    </row>
    <row r="23" spans="1:3">
      <c t="s" r="A23" s="4">
        <v>54</v>
      </c>
      <c t="s" r="B23" s="4">
        <v>55</v>
      </c>
      <c t="s" r="C23" s="4">
        <v>55</v>
      </c>
    </row>
    <row r="24" spans="1:3">
      <c t="s" r="A24" s="3">
        <v>56</v>
      </c>
    </row>
    <row r="25" spans="1:3">
      <c t="s" r="A25" s="4">
        <v>57</v>
      </c>
      <c t="s" r="B25" s="4">
        <v>55</v>
      </c>
      <c t="s" r="C25" s="4">
        <v>55</v>
      </c>
    </row>
    <row r="26" spans="1:3">
      <c t="s" r="A26" s="4">
        <v>58</v>
      </c>
      <c t="n" r="B26" s="7">
        <v>2</v>
      </c>
      <c t="n" r="C26" s="7">
        <v>1</v>
      </c>
    </row>
    <row r="27" spans="1:3">
      <c t="s" r="A27" s="4">
        <v>59</v>
      </c>
      <c t="n" r="B27" s="6">
        <v>424422</v>
      </c>
      <c t="n" r="C27" s="6">
        <v>394622</v>
      </c>
    </row>
    <row r="28" spans="1:3">
      <c t="s" r="A28" s="4">
        <v>60</v>
      </c>
      <c t="n" r="B28" s="6">
        <v>-21</v>
      </c>
      <c t="n" r="C28" s="6">
        <v>-14</v>
      </c>
    </row>
    <row r="29" spans="1:3">
      <c t="s" r="A29" s="4">
        <v>61</v>
      </c>
      <c t="n" r="B29" s="6">
        <v>-396288</v>
      </c>
      <c t="n" r="C29" s="6">
        <v>-380759</v>
      </c>
    </row>
    <row r="30" spans="1:3">
      <c t="s" r="A30" s="4">
        <v>62</v>
      </c>
      <c t="n" r="B30" s="6">
        <v>28115</v>
      </c>
      <c t="n" r="C30" s="6">
        <v>13850</v>
      </c>
    </row>
    <row r="31" spans="1:3">
      <c t="s" r="A31" s="4">
        <v>63</v>
      </c>
      <c t="n" r="B31" s="7">
        <v>43079</v>
      </c>
      <c t="n" r="C31" s="7">
        <v>37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53</v>
      </c>
    </row>
    <row r="4" spans="1:2">
      <c t="s" r="A4" s="4">
        <v>190</v>
      </c>
      <c t="s" r="B4" s="4">
        <v>191</v>
      </c>
    </row>
    <row r="5" spans="1:2">
      <c t="s" r="A5" s="4">
        <v>192</v>
      </c>
      <c t="s" r="B5" s="4">
        <v>193</v>
      </c>
    </row>
    <row r="6" spans="1:2">
      <c t="s" r="A6" s="4">
        <v>194</v>
      </c>
      <c t="s" r="B6" s="4">
        <v>195</v>
      </c>
    </row>
    <row r="7" spans="1:2">
      <c t="s" r="A7" s="4">
        <v>196</v>
      </c>
      <c t="s" r="B7" s="4">
        <v>197</v>
      </c>
    </row>
    <row r="8" spans="1:2">
      <c t="s" r="A8" s="4">
        <v>198</v>
      </c>
      <c t="s" r="B8" s="4">
        <v>199</v>
      </c>
    </row>
    <row r="9" spans="1:2">
      <c t="s" r="A9" s="4">
        <v>200</v>
      </c>
      <c t="s" r="B9" s="4">
        <v>201</v>
      </c>
    </row>
    <row r="10" spans="1:2">
      <c t="s" r="A10" s="4">
        <v>202</v>
      </c>
      <c t="s" r="B10" s="4">
        <v>203</v>
      </c>
    </row>
    <row r="11" spans="1:2">
      <c t="s" r="A11" s="4">
        <v>204</v>
      </c>
      <c t="s" r="B11" s="4">
        <v>205</v>
      </c>
    </row>
    <row r="12" spans="1:2">
      <c t="s" r="A12" s="4">
        <v>206</v>
      </c>
      <c t="s" r="B12" s="4">
        <v>207</v>
      </c>
    </row>
    <row r="13" spans="1:2">
      <c t="s" r="A13" s="4">
        <v>208</v>
      </c>
      <c t="s" r="B13" s="4">
        <v>209</v>
      </c>
    </row>
    <row r="14" spans="1:2">
      <c t="s" r="A14" s="4">
        <v>210</v>
      </c>
      <c t="s" r="B14" s="4">
        <v>211</v>
      </c>
    </row>
    <row r="15" spans="1:2">
      <c t="s" r="A15" s="4">
        <v>212</v>
      </c>
      <c t="s" r="B15" s="4">
        <v>213</v>
      </c>
    </row>
    <row r="16" spans="1:2">
      <c t="s" r="A16" s="4">
        <v>180</v>
      </c>
      <c t="s" r="B16" s="4">
        <v>214</v>
      </c>
    </row>
    <row r="17" spans="1:2">
      <c t="s" r="A17" s="4">
        <v>215</v>
      </c>
      <c t="s" r="B17" s="4">
        <v>216</v>
      </c>
    </row>
    <row r="18" spans="1:2">
      <c t="s" r="A18" s="4">
        <v>217</v>
      </c>
      <c t="s" r="B18" s="4">
        <v>218</v>
      </c>
    </row>
    <row r="19" spans="1:2">
      <c t="s" r="A19" s="4">
        <v>219</v>
      </c>
      <c t="s" r="B19"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1</v>
      </c>
      <c t="s" r="B1" s="2">
        <v>1</v>
      </c>
    </row>
    <row r="2" spans="1:2">
      <c t="s" r="B2" s="2">
        <v>2</v>
      </c>
    </row>
    <row r="3" spans="1:2">
      <c t="s" r="A3" s="3">
        <v>153</v>
      </c>
    </row>
    <row r="4" spans="1:2">
      <c t="s" r="A4" s="4">
        <v>222</v>
      </c>
      <c t="s" r="B4" s="4">
        <v>223</v>
      </c>
    </row>
    <row r="5" spans="1:2">
      <c t="s" r="A5" s="4">
        <v>224</v>
      </c>
      <c t="s" r="B5" s="4">
        <v>225</v>
      </c>
    </row>
    <row r="6" spans="1:2">
      <c t="s" r="A6" s="4">
        <v>226</v>
      </c>
      <c t="s" r="B6" s="4">
        <v>227</v>
      </c>
    </row>
    <row r="7" spans="1:2">
      <c t="s" r="A7" s="4">
        <v>228</v>
      </c>
      <c t="s" r="B7"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156</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50</v>
      </c>
    </row>
    <row r="4" spans="1:2">
      <c t="s" r="A4" s="4">
        <v>202</v>
      </c>
      <c t="s" r="B4" s="4">
        <v>234</v>
      </c>
    </row>
    <row r="5" spans="1:2">
      <c t="s" r="A5" s="4">
        <v>235</v>
      </c>
      <c t="s" r="B5"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37</v>
      </c>
      <c t="s" r="B1" s="2">
        <v>1</v>
      </c>
    </row>
    <row r="2" spans="1:2">
      <c t="s" r="B2" s="2">
        <v>2</v>
      </c>
    </row>
    <row r="3" spans="1:2">
      <c t="s" r="A3" s="3">
        <v>163</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166</v>
      </c>
    </row>
    <row r="4" spans="1:2">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5</v>
      </c>
      <c t="s" r="B1" s="2">
        <v>1</v>
      </c>
    </row>
    <row r="2" spans="1:2">
      <c t="s" r="B2" s="2">
        <v>2</v>
      </c>
    </row>
    <row r="3" spans="1:2">
      <c t="s" r="A3" s="3">
        <v>172</v>
      </c>
    </row>
    <row r="4" spans="1:2">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48</v>
      </c>
      <c t="s" r="B1" s="2">
        <v>1</v>
      </c>
    </row>
    <row r="2" spans="1:2">
      <c t="s" r="B2" s="2">
        <v>2</v>
      </c>
    </row>
    <row r="3" spans="1:2">
      <c t="s" r="A3" s="3">
        <v>175</v>
      </c>
    </row>
    <row r="4" spans="1:2">
      <c t="s" r="A4" s="4">
        <v>249</v>
      </c>
      <c t="s" r="B4" s="4">
        <v>250</v>
      </c>
    </row>
    <row r="5" spans="1:2">
      <c t="s" r="A5" s="4">
        <v>251</v>
      </c>
      <c t="s" r="B5" s="4">
        <v>252</v>
      </c>
    </row>
    <row r="6" spans="1:2">
      <c t="s" r="A6" s="4">
        <v>253</v>
      </c>
      <c t="s" r="B6" s="4">
        <v>254</v>
      </c>
    </row>
    <row r="7" spans="1:2">
      <c t="s" r="A7" s="4">
        <v>255</v>
      </c>
      <c t="s" r="B7"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2</v>
      </c>
      <c t="s" r="C1" s="2">
        <v>32</v>
      </c>
    </row>
    <row r="2" spans="1:3">
      <c t="s" r="A2" s="3">
        <v>65</v>
      </c>
    </row>
    <row r="3" spans="1:3">
      <c t="s" r="A3" s="4">
        <v>66</v>
      </c>
      <c t="n" r="B3" s="8">
        <v>0.0001</v>
      </c>
      <c t="n" r="C3" s="8">
        <v>0.0001</v>
      </c>
    </row>
    <row r="4" spans="1:3">
      <c t="s" r="A4" s="4">
        <v>67</v>
      </c>
      <c t="n" r="B4" s="6">
        <v>10000000</v>
      </c>
      <c t="n" r="C4" s="6">
        <v>10000000</v>
      </c>
    </row>
    <row r="5" spans="1:3">
      <c t="s" r="A5" s="4">
        <v>68</v>
      </c>
      <c t="n" r="B5" s="6">
        <v>0</v>
      </c>
      <c t="n" r="C5" s="6">
        <v>0</v>
      </c>
    </row>
    <row r="6" spans="1:3">
      <c t="s" r="A6" s="4">
        <v>69</v>
      </c>
      <c t="n" r="B6" s="6">
        <v>0</v>
      </c>
      <c t="n" r="C6" s="6">
        <v>0</v>
      </c>
    </row>
    <row r="7" spans="1:3">
      <c t="s" r="A7" s="4">
        <v>70</v>
      </c>
      <c t="n" r="B7" s="8">
        <v>0.0001</v>
      </c>
      <c t="n" r="C7" s="8">
        <v>0.0001</v>
      </c>
    </row>
    <row r="8" spans="1:3">
      <c t="s" r="A8" s="4">
        <v>71</v>
      </c>
      <c t="n" r="B8" s="6">
        <v>100000000</v>
      </c>
      <c t="n" r="C8" s="6">
        <v>100000000</v>
      </c>
    </row>
    <row r="9" spans="1:3">
      <c t="s" r="A9" s="4">
        <v>72</v>
      </c>
      <c t="n" r="B9" s="6">
        <v>23447003</v>
      </c>
      <c t="n" r="C9" s="6">
        <v>14696108</v>
      </c>
    </row>
    <row r="10" spans="1:3">
      <c t="s" r="A10" s="4">
        <v>73</v>
      </c>
      <c t="n" r="B10" s="6">
        <v>23447003</v>
      </c>
      <c t="n" r="C10" s="6">
        <v>14696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181</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64</v>
      </c>
      <c t="s" r="B1" s="2">
        <v>1</v>
      </c>
    </row>
    <row r="2" spans="1:3">
      <c t="s" r="B2" s="2">
        <v>2</v>
      </c>
      <c t="s" r="C2" s="2">
        <v>32</v>
      </c>
    </row>
    <row r="3" spans="1:3">
      <c t="s" r="A3" s="3">
        <v>150</v>
      </c>
    </row>
    <row r="4" spans="1:3">
      <c t="s" r="A4" s="4">
        <v>84</v>
      </c>
      <c t="n" r="B4" s="7">
        <v>-15529</v>
      </c>
      <c t="n" r="C4" s="7">
        <v>-31917</v>
      </c>
    </row>
    <row r="5" spans="1:3">
      <c t="s" r="A5" s="4">
        <v>265</v>
      </c>
      <c t="n" r="B5" s="6">
        <v>-23324</v>
      </c>
      <c t="n" r="C5" s="6">
        <v>-21114</v>
      </c>
    </row>
    <row r="6" spans="1:3">
      <c t="s" r="A6" s="4">
        <v>61</v>
      </c>
      <c t="n" r="B6" s="6">
        <v>-396288</v>
      </c>
      <c t="n" r="C6" s="7">
        <v>-380759</v>
      </c>
    </row>
    <row r="7" spans="1:3">
      <c t="s" r="A7" s="4">
        <v>266</v>
      </c>
      <c t="n" r="B7" s="7">
        <v>4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32</v>
      </c>
    </row>
    <row r="2" spans="1:3">
      <c t="s" r="A2" s="3">
        <v>268</v>
      </c>
    </row>
    <row r="3" spans="1:3">
      <c t="s" r="A3" s="4">
        <v>269</v>
      </c>
      <c t="n" r="B3" s="7">
        <v>40716</v>
      </c>
      <c t="n" r="C3" s="7">
        <v>33150</v>
      </c>
    </row>
    <row r="4" spans="1:3">
      <c t="s" r="A4" s="4">
        <v>270</v>
      </c>
      <c t="n" r="B4" s="6">
        <v>1220</v>
      </c>
      <c t="n" r="C4" s="6">
        <v>13596</v>
      </c>
    </row>
    <row r="5" spans="1:3">
      <c t="s" r="A5" s="4">
        <v>271</v>
      </c>
    </row>
    <row r="6" spans="1:3">
      <c t="s" r="A6" s="3">
        <v>268</v>
      </c>
    </row>
    <row r="7" spans="1:3">
      <c t="s" r="A7" s="4">
        <v>270</v>
      </c>
      <c t="n" r="B7" s="6">
        <v>1220</v>
      </c>
      <c t="n" r="C7" s="6">
        <v>13596</v>
      </c>
    </row>
    <row r="8" spans="1:3">
      <c t="s" r="A8" s="4">
        <v>272</v>
      </c>
    </row>
    <row r="9" spans="1:3">
      <c t="s" r="A9" s="3">
        <v>268</v>
      </c>
    </row>
    <row r="10" spans="1:3">
      <c t="s" r="A10" s="4">
        <v>269</v>
      </c>
      <c t="n" r="B10" s="6">
        <v>6942</v>
      </c>
      <c t="n" r="C10" s="6">
        <v>9941</v>
      </c>
    </row>
    <row r="11" spans="1:3">
      <c t="s" r="A11" s="4">
        <v>273</v>
      </c>
    </row>
    <row r="12" spans="1:3">
      <c t="s" r="A12" s="3">
        <v>268</v>
      </c>
    </row>
    <row r="13" spans="1:3">
      <c t="s" r="A13" s="4">
        <v>269</v>
      </c>
      <c t="n" r="B13" s="6">
        <v>33774</v>
      </c>
      <c t="n" r="C13" s="6">
        <v>23209</v>
      </c>
    </row>
    <row r="14" spans="1:3">
      <c t="s" r="A14" s="4">
        <v>274</v>
      </c>
    </row>
    <row r="15" spans="1:3">
      <c t="s" r="A15" s="3">
        <v>268</v>
      </c>
    </row>
    <row r="16" spans="1:3">
      <c t="s" r="A16" s="4">
        <v>269</v>
      </c>
      <c t="n" r="B16" s="6">
        <v>6942</v>
      </c>
      <c t="n" r="C16" s="6">
        <v>9941</v>
      </c>
    </row>
    <row r="17" spans="1:3">
      <c t="s" r="A17" s="4">
        <v>275</v>
      </c>
    </row>
    <row r="18" spans="1:3">
      <c t="s" r="A18" s="3">
        <v>268</v>
      </c>
    </row>
    <row r="19" spans="1:3">
      <c t="s" r="A19" s="4">
        <v>269</v>
      </c>
      <c t="n" r="B19" s="6">
        <v>6942</v>
      </c>
      <c t="n" r="C19" s="6">
        <v>9941</v>
      </c>
    </row>
    <row r="20" spans="1:3">
      <c t="s" r="A20" s="4">
        <v>276</v>
      </c>
    </row>
    <row r="21" spans="1:3">
      <c t="s" r="A21" s="3">
        <v>268</v>
      </c>
    </row>
    <row r="22" spans="1:3">
      <c t="s" r="A22" s="4">
        <v>269</v>
      </c>
      <c t="n" r="B22" s="6">
        <v>33774</v>
      </c>
      <c t="n" r="C22" s="6">
        <v>23209</v>
      </c>
    </row>
    <row r="23" spans="1:3">
      <c t="s" r="A23" s="4">
        <v>277</v>
      </c>
    </row>
    <row r="24" spans="1:3">
      <c t="s" r="A24" s="3">
        <v>268</v>
      </c>
    </row>
    <row r="25" spans="1:3">
      <c t="s" r="A25" s="4">
        <v>269</v>
      </c>
      <c t="n" r="B25" s="6">
        <v>33774</v>
      </c>
      <c t="n" r="C25" s="6">
        <v>23209</v>
      </c>
    </row>
    <row r="26" spans="1:3">
      <c t="s" r="A26" s="4">
        <v>278</v>
      </c>
    </row>
    <row r="27" spans="1:3">
      <c t="s" r="A27" s="3">
        <v>268</v>
      </c>
    </row>
    <row r="28" spans="1:3">
      <c t="s" r="A28" s="4">
        <v>270</v>
      </c>
      <c t="n" r="B28" s="6">
        <v>1220</v>
      </c>
      <c t="n" r="C28" s="6">
        <v>13596</v>
      </c>
    </row>
    <row r="29" spans="1:3">
      <c t="s" r="A29" s="4">
        <v>279</v>
      </c>
    </row>
    <row r="30" spans="1:3">
      <c t="s" r="A30" s="3">
        <v>268</v>
      </c>
    </row>
    <row r="31" spans="1:3">
      <c t="s" r="A31" s="4">
        <v>270</v>
      </c>
      <c t="n" r="B31" s="7">
        <v>1220</v>
      </c>
      <c t="n" r="C31" s="7">
        <v>135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0</v>
      </c>
      <c t="s" r="B1" s="2">
        <v>1</v>
      </c>
    </row>
    <row r="2" spans="1:3">
      <c t="s" r="B2" s="2">
        <v>2</v>
      </c>
      <c t="s" r="C2" s="2">
        <v>32</v>
      </c>
    </row>
    <row r="3" spans="1:3">
      <c t="s" r="A3" s="4">
        <v>281</v>
      </c>
    </row>
    <row r="4" spans="1:3">
      <c t="s" r="A4" s="3">
        <v>282</v>
      </c>
    </row>
    <row r="5" spans="1:3">
      <c t="s" r="A5" s="4">
        <v>283</v>
      </c>
      <c t="n" r="B5" s="7">
        <v>13596</v>
      </c>
      <c t="n" r="C5" s="7">
        <v>6466</v>
      </c>
    </row>
    <row r="6" spans="1:3">
      <c t="s" r="A6" s="4">
        <v>284</v>
      </c>
      <c t="n" r="B6" s="6">
        <v>258</v>
      </c>
      <c t="n" r="C6" s="6">
        <v>443</v>
      </c>
    </row>
    <row r="7" spans="1:3">
      <c t="s" r="A7" s="4">
        <v>285</v>
      </c>
      <c t="n" r="B7" s="6">
        <v>-11121</v>
      </c>
      <c t="n" r="C7" s="6">
        <v>7236</v>
      </c>
    </row>
    <row r="8" spans="1:3">
      <c t="s" r="A8" s="4">
        <v>286</v>
      </c>
      <c t="n" r="B8" s="6">
        <v>-1513</v>
      </c>
      <c t="n" r="C8" s="6">
        <v>-549</v>
      </c>
    </row>
    <row r="9" spans="1:3">
      <c t="s" r="A9" s="4">
        <v>287</v>
      </c>
      <c t="n" r="B9" s="7">
        <v>1220</v>
      </c>
      <c t="n" r="C9" s="6">
        <v>13596</v>
      </c>
    </row>
    <row r="10" spans="1:3">
      <c t="s" r="A10" s="4">
        <v>288</v>
      </c>
    </row>
    <row r="11" spans="1:3">
      <c t="s" r="A11" s="3">
        <v>282</v>
      </c>
    </row>
    <row r="12" spans="1:3">
      <c t="s" r="A12" s="4">
        <v>283</v>
      </c>
      <c t="n" r="C12" s="6">
        <v>453</v>
      </c>
    </row>
    <row r="13" spans="1:3">
      <c t="s" r="A13" s="4">
        <v>285</v>
      </c>
      <c t="n" r="C13" s="6">
        <v>-10</v>
      </c>
    </row>
    <row r="14" spans="1:3">
      <c t="s" r="A14" s="4">
        <v>286</v>
      </c>
      <c t="n" r="C14" s="7">
        <v>-4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9</v>
      </c>
      <c t="s" r="B1" s="2">
        <v>1</v>
      </c>
    </row>
    <row r="2" spans="1:3">
      <c t="s" r="B2" s="2">
        <v>2</v>
      </c>
      <c t="s" r="C2" s="2">
        <v>32</v>
      </c>
    </row>
    <row r="3" spans="1:3">
      <c t="s" r="A3" s="3">
        <v>290</v>
      </c>
    </row>
    <row r="4" spans="1:3">
      <c t="s" r="A4" s="4">
        <v>291</v>
      </c>
      <c t="s" r="B4" s="4">
        <v>292</v>
      </c>
    </row>
    <row r="5" spans="1:3">
      <c t="s" r="A5" s="4">
        <v>293</v>
      </c>
      <c t="s" r="B5" s="4">
        <v>294</v>
      </c>
    </row>
    <row r="6" spans="1:3">
      <c t="s" r="A6" s="4">
        <v>295</v>
      </c>
      <c t="n" r="B6" s="7">
        <v>170000</v>
      </c>
      <c t="n" r="C6" s="7">
        <v>100000</v>
      </c>
    </row>
    <row r="7" spans="1:3">
      <c t="s" r="A7" s="4">
        <v>296</v>
      </c>
      <c t="n" r="B7" s="6">
        <v>0</v>
      </c>
    </row>
    <row r="8" spans="1:3">
      <c t="s" r="A8" s="4">
        <v>297</v>
      </c>
      <c t="n" r="B8" s="7">
        <v>0</v>
      </c>
      <c t="n" r="C8" s="7">
        <v>0</v>
      </c>
    </row>
    <row r="9" spans="1:3">
      <c t="s" r="A9" s="4">
        <v>298</v>
      </c>
    </row>
    <row r="10" spans="1:3">
      <c t="s" r="A10" s="3">
        <v>290</v>
      </c>
    </row>
    <row r="11" spans="1:3">
      <c t="s" r="A11" s="4">
        <v>299</v>
      </c>
      <c t="s" r="B11" s="4">
        <v>300</v>
      </c>
    </row>
    <row r="12" spans="1:3">
      <c t="s" r="A12" s="4">
        <v>301</v>
      </c>
    </row>
    <row r="13" spans="1:3">
      <c t="s" r="A13" s="3">
        <v>290</v>
      </c>
    </row>
    <row r="14" spans="1:3">
      <c t="s" r="A14" s="4">
        <v>299</v>
      </c>
      <c t="s" r="B14" s="4">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3</v>
      </c>
      <c t="s" r="B1" s="2">
        <v>1</v>
      </c>
    </row>
    <row r="2" spans="1:3">
      <c t="s" r="B2" s="2">
        <v>2</v>
      </c>
      <c t="s" r="C2" s="2">
        <v>32</v>
      </c>
    </row>
    <row r="3" spans="1:3">
      <c t="s" r="A3" s="3">
        <v>304</v>
      </c>
    </row>
    <row r="4" spans="1:3">
      <c t="s" r="A4" s="4">
        <v>305</v>
      </c>
      <c t="n" r="B4" s="7">
        <v>-15529</v>
      </c>
      <c t="n" r="C4" s="7">
        <v>-31917</v>
      </c>
    </row>
    <row r="5" spans="1:3">
      <c t="s" r="A5" s="4">
        <v>306</v>
      </c>
      <c t="n" r="B5" s="6">
        <v>-94</v>
      </c>
    </row>
    <row r="6" spans="1:3">
      <c t="s" r="A6" s="4">
        <v>307</v>
      </c>
      <c t="n" r="B6" s="7">
        <v>-15623</v>
      </c>
      <c t="n" r="C6" s="7">
        <v>-31917</v>
      </c>
    </row>
    <row r="7" spans="1:3">
      <c t="s" r="A7" s="3">
        <v>308</v>
      </c>
    </row>
    <row r="8" spans="1:3">
      <c t="s" r="A8" s="4">
        <v>309</v>
      </c>
      <c t="n" r="B8" s="6">
        <v>18900473</v>
      </c>
      <c t="n" r="C8" s="6">
        <v>12048985</v>
      </c>
    </row>
    <row r="9" spans="1:3">
      <c t="s" r="A9" s="4">
        <v>310</v>
      </c>
      <c t="n" r="B9" s="6">
        <v>16740</v>
      </c>
    </row>
    <row r="10" spans="1:3">
      <c t="s" r="A10" s="4">
        <v>311</v>
      </c>
      <c t="n" r="B10" s="6">
        <v>18917213</v>
      </c>
      <c t="n" r="C10" s="6">
        <v>12048985</v>
      </c>
    </row>
    <row r="11" spans="1:3">
      <c t="s" r="A11" s="4">
        <v>312</v>
      </c>
      <c t="n" r="B11" s="9">
        <v>-0.82</v>
      </c>
      <c t="n" r="C11" s="9">
        <v>-2.65</v>
      </c>
    </row>
    <row r="12" spans="1:3">
      <c t="s" r="A12" s="4">
        <v>313</v>
      </c>
      <c t="n" r="B12" s="9">
        <v>-0.83</v>
      </c>
      <c t="n" r="C12" s="9">
        <v>-2.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4</v>
      </c>
      <c t="s" r="B1" s="2">
        <v>1</v>
      </c>
    </row>
    <row r="2" spans="1:3">
      <c t="s" r="B2" s="2">
        <v>2</v>
      </c>
      <c t="s" r="C2" s="2">
        <v>32</v>
      </c>
    </row>
    <row r="3" spans="1:3">
      <c t="s" r="A3" s="3">
        <v>315</v>
      </c>
    </row>
    <row r="4" spans="1:3">
      <c t="s" r="A4" s="4">
        <v>316</v>
      </c>
      <c t="n" r="B4" s="6">
        <v>3602</v>
      </c>
      <c t="n" r="C4" s="6">
        <v>3006</v>
      </c>
    </row>
    <row r="5" spans="1:3">
      <c t="s" r="A5" s="4">
        <v>281</v>
      </c>
    </row>
    <row r="6" spans="1:3">
      <c t="s" r="A6" s="3">
        <v>315</v>
      </c>
    </row>
    <row r="7" spans="1:3">
      <c t="s" r="A7" s="4">
        <v>316</v>
      </c>
      <c t="n" r="B7" s="6">
        <v>1553</v>
      </c>
      <c t="n" r="C7" s="6">
        <v>1768</v>
      </c>
    </row>
    <row r="8" spans="1:3">
      <c t="s" r="A8" s="4">
        <v>317</v>
      </c>
    </row>
    <row r="9" spans="1:3">
      <c t="s" r="A9" s="3">
        <v>315</v>
      </c>
    </row>
    <row r="10" spans="1:3">
      <c t="s" r="A10" s="4">
        <v>316</v>
      </c>
      <c t="n" r="B10" s="6">
        <v>1804</v>
      </c>
      <c t="n" r="C10" s="6">
        <v>991</v>
      </c>
    </row>
    <row r="11" spans="1:3">
      <c t="s" r="A11" s="4">
        <v>318</v>
      </c>
    </row>
    <row r="12" spans="1:3">
      <c t="s" r="A12" s="3">
        <v>315</v>
      </c>
    </row>
    <row r="13" spans="1:3">
      <c t="s" r="A13" s="4">
        <v>316</v>
      </c>
      <c t="n" r="B13" s="6">
        <v>245</v>
      </c>
      <c t="n" r="C13" s="6">
        <v>2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32</v>
      </c>
    </row>
    <row r="2" spans="1:3">
      <c t="s" r="A2" s="3">
        <v>320</v>
      </c>
    </row>
    <row r="3" spans="1:3">
      <c t="s" r="A3" s="4">
        <v>321</v>
      </c>
      <c t="n" r="B3" s="7">
        <v>33795</v>
      </c>
      <c t="n" r="C3" s="7">
        <v>23222</v>
      </c>
    </row>
    <row r="4" spans="1:3">
      <c t="s" r="A4" s="4">
        <v>322</v>
      </c>
      <c t="n" r="C4" s="6">
        <v>1</v>
      </c>
    </row>
    <row r="5" spans="1:3">
      <c t="s" r="A5" s="4">
        <v>323</v>
      </c>
      <c t="n" r="B5" s="6">
        <v>-21</v>
      </c>
      <c t="n" r="C5" s="6">
        <v>-14</v>
      </c>
    </row>
    <row r="6" spans="1:3">
      <c t="s" r="A6" s="4">
        <v>324</v>
      </c>
      <c t="n" r="B6" s="6">
        <v>33774</v>
      </c>
      <c t="n" r="C6" s="6">
        <v>23209</v>
      </c>
    </row>
    <row r="7" spans="1:3">
      <c t="s" r="A7" s="4">
        <v>325</v>
      </c>
    </row>
    <row r="8" spans="1:3">
      <c t="s" r="A8" s="3">
        <v>320</v>
      </c>
    </row>
    <row r="9" spans="1:3">
      <c t="s" r="A9" s="4">
        <v>321</v>
      </c>
      <c t="n" r="B9" s="6">
        <v>1509</v>
      </c>
    </row>
    <row r="10" spans="1:3">
      <c t="s" r="A10" s="4">
        <v>323</v>
      </c>
      <c t="n" r="B10" s="6">
        <v>-2</v>
      </c>
    </row>
    <row r="11" spans="1:3">
      <c t="s" r="A11" s="4">
        <v>324</v>
      </c>
      <c t="n" r="B11" s="6">
        <v>1507</v>
      </c>
    </row>
    <row r="12" spans="1:3">
      <c t="s" r="A12" s="4">
        <v>326</v>
      </c>
    </row>
    <row r="13" spans="1:3">
      <c t="s" r="A13" s="3">
        <v>320</v>
      </c>
    </row>
    <row r="14" spans="1:3">
      <c t="s" r="A14" s="4">
        <v>321</v>
      </c>
      <c t="n" r="B14" s="6">
        <v>27663</v>
      </c>
      <c t="n" r="C14" s="6">
        <v>19706</v>
      </c>
    </row>
    <row r="15" spans="1:3">
      <c t="s" r="A15" s="4">
        <v>322</v>
      </c>
      <c t="n" r="C15" s="6">
        <v>1</v>
      </c>
    </row>
    <row r="16" spans="1:3">
      <c t="s" r="A16" s="4">
        <v>323</v>
      </c>
      <c t="n" r="B16" s="6">
        <v>-17</v>
      </c>
      <c t="n" r="C16" s="6">
        <v>-14</v>
      </c>
    </row>
    <row r="17" spans="1:3">
      <c t="s" r="A17" s="4">
        <v>324</v>
      </c>
      <c t="n" r="B17" s="6">
        <v>27646</v>
      </c>
      <c t="n" r="C17" s="6">
        <v>19693</v>
      </c>
    </row>
    <row r="18" spans="1:3">
      <c t="s" r="A18" s="4">
        <v>327</v>
      </c>
    </row>
    <row r="19" spans="1:3">
      <c t="s" r="A19" s="3">
        <v>320</v>
      </c>
    </row>
    <row r="20" spans="1:3">
      <c t="s" r="A20" s="4">
        <v>321</v>
      </c>
      <c t="n" r="B20" s="6">
        <v>4623</v>
      </c>
      <c t="n" r="C20" s="6">
        <v>3516</v>
      </c>
    </row>
    <row r="21" spans="1:3">
      <c t="s" r="A21" s="4">
        <v>323</v>
      </c>
      <c t="n" r="B21" s="6">
        <v>-2</v>
      </c>
    </row>
    <row r="22" spans="1:3">
      <c t="s" r="A22" s="4">
        <v>324</v>
      </c>
      <c t="n" r="B22" s="7">
        <v>4621</v>
      </c>
      <c t="n" r="C22" s="7">
        <v>35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28</v>
      </c>
      <c t="s" r="B1" s="2">
        <v>1</v>
      </c>
    </row>
    <row r="2" spans="1:3">
      <c t="s" r="B2" s="2">
        <v>2</v>
      </c>
      <c t="s" r="C2" s="2">
        <v>32</v>
      </c>
    </row>
    <row r="3" spans="1:3">
      <c t="s" r="A3" s="4">
        <v>329</v>
      </c>
    </row>
    <row r="4" spans="1:3">
      <c t="s" r="A4" s="3">
        <v>320</v>
      </c>
    </row>
    <row r="5" spans="1:3">
      <c t="s" r="A5" s="4">
        <v>330</v>
      </c>
      <c t="s" r="B5" s="4">
        <v>294</v>
      </c>
    </row>
    <row r="6" spans="1:3">
      <c t="s" r="A6" s="4">
        <v>331</v>
      </c>
    </row>
    <row r="7" spans="1:3">
      <c t="s" r="A7" s="3">
        <v>320</v>
      </c>
    </row>
    <row r="8" spans="1:3">
      <c t="s" r="A8" s="4">
        <v>330</v>
      </c>
      <c t="s" r="B8" s="4">
        <v>294</v>
      </c>
    </row>
    <row r="9" spans="1:3">
      <c t="s" r="A9" s="4">
        <v>332</v>
      </c>
    </row>
    <row r="10" spans="1:3">
      <c t="s" r="A10" s="3">
        <v>320</v>
      </c>
    </row>
    <row r="11" spans="1:3">
      <c t="s" r="A11" s="4">
        <v>333</v>
      </c>
      <c t="n" r="B11" s="7">
        <v>0</v>
      </c>
      <c t="n" r="C11" s="7">
        <v>0</v>
      </c>
    </row>
    <row r="12" spans="1:3">
      <c t="s" r="A12" s="4">
        <v>334</v>
      </c>
    </row>
    <row r="13" spans="1:3">
      <c t="s" r="A13" s="3">
        <v>320</v>
      </c>
    </row>
    <row r="14" spans="1:3">
      <c t="s" r="A14" s="4">
        <v>330</v>
      </c>
      <c t="s" r="B14" s="4">
        <v>335</v>
      </c>
    </row>
    <row r="15" spans="1:3">
      <c t="s" r="A15" s="4">
        <v>336</v>
      </c>
    </row>
    <row r="16" spans="1:3">
      <c t="s" r="A16" s="3">
        <v>320</v>
      </c>
    </row>
    <row r="17" spans="1:3">
      <c t="s" r="A17" s="4">
        <v>330</v>
      </c>
      <c t="s" r="B17"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8</v>
      </c>
      <c t="s" r="B1" s="2">
        <v>2</v>
      </c>
      <c t="s" r="C1" s="2">
        <v>32</v>
      </c>
    </row>
    <row r="2" spans="1:3">
      <c t="s" r="A2" s="3">
        <v>339</v>
      </c>
    </row>
    <row r="3" spans="1:3">
      <c t="s" r="A3" s="4">
        <v>340</v>
      </c>
      <c t="n" r="B3" s="7">
        <v>321</v>
      </c>
      <c t="n" r="C3" s="7">
        <v>321</v>
      </c>
    </row>
    <row r="4" spans="1:3">
      <c t="s" r="A4" s="4">
        <v>341</v>
      </c>
      <c t="n" r="B4" s="6">
        <v>-257</v>
      </c>
      <c t="n" r="C4" s="6">
        <v>-235</v>
      </c>
    </row>
    <row r="5" spans="1:3">
      <c t="s" r="A5" s="4">
        <v>41</v>
      </c>
      <c t="n" r="B5" s="6">
        <v>64</v>
      </c>
      <c t="n" r="C5" s="6">
        <v>86</v>
      </c>
    </row>
    <row r="6" spans="1:3">
      <c t="s" r="A6" s="4">
        <v>342</v>
      </c>
    </row>
    <row r="7" spans="1:3">
      <c t="s" r="A7" s="3">
        <v>339</v>
      </c>
    </row>
    <row r="8" spans="1:3">
      <c t="s" r="A8" s="4">
        <v>340</v>
      </c>
      <c t="n" r="B8" s="6">
        <v>176</v>
      </c>
      <c t="n" r="C8" s="6">
        <v>176</v>
      </c>
    </row>
    <row r="9" spans="1:3">
      <c t="s" r="A9" s="4">
        <v>343</v>
      </c>
    </row>
    <row r="10" spans="1:3">
      <c t="s" r="A10" s="3">
        <v>339</v>
      </c>
    </row>
    <row r="11" spans="1:3">
      <c t="s" r="A11" s="4">
        <v>340</v>
      </c>
      <c t="n" r="B11" s="6">
        <v>46</v>
      </c>
      <c t="n" r="C11" s="6">
        <v>46</v>
      </c>
    </row>
    <row r="12" spans="1:3">
      <c t="s" r="A12" s="4">
        <v>344</v>
      </c>
    </row>
    <row r="13" spans="1:3">
      <c t="s" r="A13" s="3">
        <v>339</v>
      </c>
    </row>
    <row r="14" spans="1:3">
      <c t="s" r="A14" s="4">
        <v>340</v>
      </c>
      <c t="n" r="B14" s="6">
        <v>33</v>
      </c>
      <c t="n" r="C14" s="6">
        <v>33</v>
      </c>
    </row>
    <row r="15" spans="1:3">
      <c t="s" r="A15" s="4">
        <v>345</v>
      </c>
    </row>
    <row r="16" spans="1:3">
      <c t="s" r="A16" s="3">
        <v>339</v>
      </c>
    </row>
    <row r="17" spans="1:3">
      <c t="s" r="A17" s="4">
        <v>340</v>
      </c>
      <c t="n" r="B17" s="7">
        <v>66</v>
      </c>
      <c t="n" r="C17" s="7">
        <v>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v>
      </c>
      <c t="s" r="B1" s="2">
        <v>1</v>
      </c>
    </row>
    <row r="2" spans="1:3">
      <c t="s" r="B2" s="2">
        <v>2</v>
      </c>
      <c t="s" r="C2" s="2">
        <v>32</v>
      </c>
    </row>
    <row r="3" spans="1:3">
      <c t="s" r="A3" s="3">
        <v>75</v>
      </c>
    </row>
    <row r="4" spans="1:3">
      <c t="s" r="A4" s="4">
        <v>76</v>
      </c>
      <c t="n" r="B4" s="7">
        <v>17026</v>
      </c>
      <c t="n" r="C4" s="7">
        <v>15823</v>
      </c>
    </row>
    <row r="5" spans="1:3">
      <c t="s" r="A5" s="4">
        <v>77</v>
      </c>
      <c t="n" r="B5" s="6">
        <v>8871</v>
      </c>
      <c t="n" r="C5" s="6">
        <v>8185</v>
      </c>
    </row>
    <row r="6" spans="1:3">
      <c t="s" r="A6" s="4">
        <v>78</v>
      </c>
      <c t="n" r="B6" s="6">
        <v>25897</v>
      </c>
      <c t="n" r="C6" s="6">
        <v>24008</v>
      </c>
    </row>
    <row r="7" spans="1:3">
      <c t="s" r="A7" s="4">
        <v>79</v>
      </c>
      <c t="n" r="B7" s="6">
        <v>-25897</v>
      </c>
      <c t="n" r="C7" s="6">
        <v>-24008</v>
      </c>
    </row>
    <row r="8" spans="1:3">
      <c t="s" r="A8" s="3">
        <v>80</v>
      </c>
    </row>
    <row r="9" spans="1:3">
      <c t="s" r="A9" s="4">
        <v>81</v>
      </c>
      <c t="n" r="B9" s="6">
        <v>160</v>
      </c>
      <c t="n" r="C9" s="6">
        <v>74</v>
      </c>
    </row>
    <row r="10" spans="1:3">
      <c t="s" r="A10" s="4">
        <v>82</v>
      </c>
      <c t="n" r="B10" s="6">
        <v>-913</v>
      </c>
      <c t="n" r="C10" s="6">
        <v>-755</v>
      </c>
    </row>
    <row r="11" spans="1:3">
      <c t="s" r="A11" s="4">
        <v>83</v>
      </c>
      <c t="n" r="B11" s="6">
        <v>11121</v>
      </c>
      <c t="n" r="C11" s="6">
        <v>-7228</v>
      </c>
    </row>
    <row r="12" spans="1:3">
      <c t="s" r="A12" s="4">
        <v>84</v>
      </c>
      <c t="n" r="B12" s="6">
        <v>-15529</v>
      </c>
      <c t="n" r="C12" s="6">
        <v>-31917</v>
      </c>
    </row>
    <row r="13" spans="1:3">
      <c t="s" r="A13" s="4">
        <v>84</v>
      </c>
      <c t="n" r="B13" s="6">
        <v>-15529</v>
      </c>
      <c t="n" r="C13" s="6">
        <v>-31917</v>
      </c>
    </row>
    <row r="14" spans="1:3">
      <c t="s" r="A14" s="3">
        <v>85</v>
      </c>
    </row>
    <row r="15" spans="1:3">
      <c t="s" r="A15" s="4">
        <v>86</v>
      </c>
      <c t="n" r="B15" s="6">
        <v>-7</v>
      </c>
      <c t="n" r="C15" s="6">
        <v>-16</v>
      </c>
    </row>
    <row r="16" spans="1:3">
      <c t="s" r="A16" s="4">
        <v>87</v>
      </c>
      <c t="n" r="B16" s="6">
        <v>-7</v>
      </c>
      <c t="n" r="C16" s="6">
        <v>-16</v>
      </c>
    </row>
    <row r="17" spans="1:3">
      <c t="s" r="A17" s="4">
        <v>88</v>
      </c>
      <c t="n" r="B17" s="7">
        <v>-15536</v>
      </c>
      <c t="n" r="C17" s="7">
        <v>-31933</v>
      </c>
    </row>
    <row r="18" spans="1:3">
      <c t="s" r="A18" s="4">
        <v>89</v>
      </c>
      <c t="n" r="B18" s="9">
        <v>-0.82</v>
      </c>
      <c t="n" r="C18" s="9">
        <v>-2.65</v>
      </c>
    </row>
    <row r="19" spans="1:3">
      <c t="s" r="A19" s="4">
        <v>90</v>
      </c>
      <c t="n" r="B19" s="9">
        <v>-0.83</v>
      </c>
      <c t="n" r="C19" s="9">
        <v>-2.65</v>
      </c>
    </row>
    <row r="20" spans="1:3">
      <c t="s" r="A20" s="4">
        <v>91</v>
      </c>
      <c t="n" r="B20" s="6">
        <v>18900473</v>
      </c>
      <c t="n" r="C20" s="6">
        <v>12048985</v>
      </c>
    </row>
    <row r="21" spans="1:3">
      <c t="s" r="A21" s="4">
        <v>92</v>
      </c>
      <c t="n" r="B21" s="6">
        <v>18917213</v>
      </c>
      <c t="n" r="C21" s="6">
        <v>12048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v>
      </c>
      <c t="s" r="C1" s="2">
        <v>32</v>
      </c>
    </row>
    <row r="2" spans="1:3">
      <c t="s" r="A2" s="3">
        <v>65</v>
      </c>
    </row>
    <row r="3" spans="1:3">
      <c t="s" r="A3" s="4">
        <v>347</v>
      </c>
      <c t="n" r="B3" s="7">
        <v>1010</v>
      </c>
      <c t="n" r="C3" s="7">
        <v>1504</v>
      </c>
    </row>
    <row r="4" spans="1:3">
      <c t="s" r="A4" s="4">
        <v>348</v>
      </c>
      <c t="n" r="B4" s="6">
        <v>2015</v>
      </c>
      <c t="n" r="C4" s="6">
        <v>1732</v>
      </c>
    </row>
    <row r="5" spans="1:3">
      <c t="s" r="A5" s="4">
        <v>349</v>
      </c>
      <c t="n" r="B5" s="6">
        <v>283</v>
      </c>
      <c t="n" r="C5" s="6">
        <v>73</v>
      </c>
    </row>
    <row r="6" spans="1:3">
      <c t="s" r="A6" s="4">
        <v>350</v>
      </c>
      <c t="n" r="B6" s="6">
        <v>28</v>
      </c>
      <c t="n" r="C6" s="6">
        <v>79</v>
      </c>
    </row>
    <row r="7" spans="1:3">
      <c t="s" r="A7" s="4">
        <v>351</v>
      </c>
      <c t="n" r="B7" s="7">
        <v>3336</v>
      </c>
      <c t="n" r="C7" s="7">
        <v>33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t="s" r="A1" s="1">
        <v>352</v>
      </c>
      <c t="s" r="B1" s="2">
        <v>353</v>
      </c>
      <c t="s" r="C1" s="2">
        <v>1</v>
      </c>
    </row>
    <row r="2" spans="1:4">
      <c t="s" r="B2" s="2">
        <v>354</v>
      </c>
      <c t="s" r="C2" s="2">
        <v>355</v>
      </c>
      <c t="s" r="D2" s="2">
        <v>356</v>
      </c>
    </row>
    <row r="3" spans="1:4">
      <c t="s" r="A3" s="3">
        <v>357</v>
      </c>
    </row>
    <row r="4" spans="1:4">
      <c t="s" r="A4" s="4">
        <v>358</v>
      </c>
      <c t="s" r="C4" s="4">
        <v>359</v>
      </c>
    </row>
    <row r="5" spans="1:4">
      <c t="s" r="A5" s="4">
        <v>360</v>
      </c>
      <c t="n" r="B5" s="7">
        <v>2000</v>
      </c>
    </row>
    <row r="6" spans="1:4">
      <c t="s" r="A6" s="4">
        <v>361</v>
      </c>
      <c t="n" r="B6" s="7">
        <v>800000</v>
      </c>
    </row>
    <row r="7" spans="1:4">
      <c t="s" r="A7" s="4">
        <v>362</v>
      </c>
      <c t="n" r="C7" s="7">
        <v>0</v>
      </c>
      <c t="n" r="D7" s="7">
        <v>0</v>
      </c>
    </row>
    <row r="8" spans="1:4">
      <c t="s" r="A8" s="4">
        <v>363</v>
      </c>
      <c t="n" r="C8" s="6">
        <v>0</v>
      </c>
      <c t="n" r="D8" s="6">
        <v>0</v>
      </c>
    </row>
    <row r="9" spans="1:4">
      <c t="s" r="A9" s="4">
        <v>364</v>
      </c>
    </row>
    <row r="10" spans="1:4">
      <c t="s" r="A10" s="3">
        <v>357</v>
      </c>
    </row>
    <row r="11" spans="1:4">
      <c t="s" r="A11" s="4">
        <v>365</v>
      </c>
      <c t="n" r="C11" s="6">
        <v>0</v>
      </c>
      <c t="n" r="D11" s="6">
        <v>0</v>
      </c>
    </row>
    <row r="12" spans="1:4">
      <c t="s" r="A12" s="4">
        <v>366</v>
      </c>
      <c t="n" r="C12" s="7">
        <v>0</v>
      </c>
      <c t="n" r="D12" s="7">
        <v>0</v>
      </c>
    </row>
    <row r="13" spans="1:4">
      <c t="s" r="A13" s="4">
        <v>367</v>
      </c>
    </row>
    <row r="14" spans="1:4">
      <c t="s" r="A14" s="3">
        <v>357</v>
      </c>
    </row>
    <row r="15" spans="1:4">
      <c t="s" r="A15" s="4">
        <v>368</v>
      </c>
      <c t="s" r="C15" s="4">
        <v>369</v>
      </c>
    </row>
    <row r="16" spans="1:4">
      <c t="s" r="A16" s="4">
        <v>370</v>
      </c>
    </row>
    <row r="17" spans="1:4">
      <c t="s" r="A17" s="3">
        <v>357</v>
      </c>
    </row>
    <row r="18" spans="1:4">
      <c t="s" r="A18" s="4">
        <v>358</v>
      </c>
      <c t="s" r="C18" s="4">
        <v>371</v>
      </c>
    </row>
    <row r="19" spans="1:4">
      <c t="s" r="A19" s="4">
        <v>372</v>
      </c>
      <c t="n" r="C19" s="6">
        <v>2</v>
      </c>
    </row>
    <row r="20" spans="1:4">
      <c t="s" r="A20" s="4">
        <v>373</v>
      </c>
      <c t="n" r="C20" s="7">
        <v>228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r="1" spans="1:5">
      <c t="s" r="A1" s="1">
        <v>374</v>
      </c>
      <c t="s" r="B1" s="2">
        <v>375</v>
      </c>
      <c t="s" r="C1" s="2">
        <v>376</v>
      </c>
      <c t="s" r="D1" s="2">
        <v>2</v>
      </c>
      <c t="s" r="E1" s="2">
        <v>377</v>
      </c>
    </row>
    <row r="2" spans="1:5">
      <c t="s" r="A2" s="3">
        <v>378</v>
      </c>
    </row>
    <row r="3" spans="1:5">
      <c t="s" r="A3" s="4">
        <v>379</v>
      </c>
      <c t="n" r="D3" s="7">
        <v>9482000</v>
      </c>
    </row>
    <row r="4" spans="1:5">
      <c t="s" r="A4" s="4">
        <v>380</v>
      </c>
      <c t="n" r="D4" s="6">
        <v>114436</v>
      </c>
    </row>
    <row r="5" spans="1:5">
      <c t="s" r="A5" s="4">
        <v>381</v>
      </c>
      <c t="n" r="D5" s="9">
        <v>2.84</v>
      </c>
    </row>
    <row r="6" spans="1:5">
      <c t="s" r="A6" s="4">
        <v>382</v>
      </c>
      <c t="s" r="D6" s="4">
        <v>383</v>
      </c>
    </row>
    <row r="7" spans="1:5">
      <c t="s" r="A7" s="4">
        <v>281</v>
      </c>
    </row>
    <row r="8" spans="1:5">
      <c t="s" r="A8" s="3">
        <v>378</v>
      </c>
    </row>
    <row r="9" spans="1:5">
      <c t="s" r="A9" s="4">
        <v>384</v>
      </c>
      <c t="n" r="C9" s="7">
        <v>300000</v>
      </c>
    </row>
    <row r="10" spans="1:5">
      <c t="s" r="A10" s="4">
        <v>385</v>
      </c>
    </row>
    <row r="11" spans="1:5">
      <c t="s" r="A11" s="3">
        <v>378</v>
      </c>
    </row>
    <row r="12" spans="1:5">
      <c t="s" r="A12" s="4">
        <v>380</v>
      </c>
      <c t="n" r="C12" s="6">
        <v>121739</v>
      </c>
    </row>
    <row r="13" spans="1:5">
      <c t="s" r="A13" s="4">
        <v>381</v>
      </c>
      <c t="n" r="C13" s="7">
        <v>5</v>
      </c>
    </row>
    <row r="14" spans="1:5">
      <c t="s" r="A14" s="4">
        <v>382</v>
      </c>
      <c t="s" r="E14" s="4">
        <v>302</v>
      </c>
    </row>
    <row r="15" spans="1:5">
      <c t="s" r="A15" s="4">
        <v>386</v>
      </c>
    </row>
    <row r="16" spans="1:5">
      <c t="s" r="A16" s="3">
        <v>378</v>
      </c>
    </row>
    <row r="17" spans="1:5">
      <c t="s" r="A17" s="4">
        <v>387</v>
      </c>
      <c t="n" r="C17" s="7">
        <v>10000000</v>
      </c>
    </row>
    <row r="18" spans="1:5">
      <c t="s" r="A18" s="4">
        <v>388</v>
      </c>
      <c t="s" r="C18" s="4">
        <v>389</v>
      </c>
    </row>
    <row r="19" spans="1:5">
      <c t="s" r="A19" s="4">
        <v>390</v>
      </c>
      <c t="n" r="C19" s="7">
        <v>300000</v>
      </c>
    </row>
    <row r="20" spans="1:5">
      <c t="s" r="A20" s="4">
        <v>391</v>
      </c>
      <c t="n" r="B20" s="7">
        <v>4100000</v>
      </c>
    </row>
    <row r="21" spans="1:5">
      <c t="s" r="A21" s="4">
        <v>392</v>
      </c>
    </row>
    <row r="22" spans="1:5">
      <c t="s" r="A22" s="3">
        <v>378</v>
      </c>
    </row>
    <row r="23" spans="1:5">
      <c t="s" r="A23" s="4">
        <v>379</v>
      </c>
      <c t="n" r="C23" s="7">
        <v>5000000</v>
      </c>
    </row>
    <row r="24" spans="1:5">
      <c t="s" r="A24" s="4">
        <v>393</v>
      </c>
      <c t="s" r="C24" s="4">
        <v>394</v>
      </c>
    </row>
    <row r="25" spans="1:5">
      <c t="s" r="A25" s="4">
        <v>395</v>
      </c>
    </row>
    <row r="26" spans="1:5">
      <c t="s" r="A26" s="3">
        <v>378</v>
      </c>
    </row>
    <row r="27" spans="1:5">
      <c t="s" r="A27" s="4">
        <v>393</v>
      </c>
      <c t="s" r="D27" s="4">
        <v>394</v>
      </c>
    </row>
    <row r="28" spans="1:5">
      <c t="s" r="A28" s="4">
        <v>396</v>
      </c>
      <c t="n" r="C28" s="7">
        <v>5000000</v>
      </c>
    </row>
    <row r="29" spans="1:5">
      <c t="s" r="A29" s="4">
        <v>397</v>
      </c>
    </row>
    <row r="30" spans="1:5">
      <c t="s" r="A30" s="3">
        <v>378</v>
      </c>
    </row>
    <row r="31" spans="1:5">
      <c t="s" r="A31" s="4">
        <v>398</v>
      </c>
      <c t="s" r="D31" s="4">
        <v>399</v>
      </c>
    </row>
    <row r="32" spans="1:5">
      <c t="s" r="A32" s="4">
        <v>400</v>
      </c>
    </row>
    <row r="33" spans="1:5">
      <c t="s" r="A33" s="3">
        <v>378</v>
      </c>
    </row>
    <row r="34" spans="1:5">
      <c t="s" r="A34" s="4">
        <v>387</v>
      </c>
      <c t="n" r="B34" s="7">
        <v>15000000</v>
      </c>
    </row>
    <row r="35" spans="1:5">
      <c t="s" r="A35" s="4">
        <v>401</v>
      </c>
      <c t="s" r="D35" s="4">
        <v>402</v>
      </c>
    </row>
    <row r="36" spans="1:5">
      <c t="s" r="A36" s="4">
        <v>403</v>
      </c>
      <c t="s" r="B36" s="4">
        <v>404</v>
      </c>
    </row>
    <row r="37" spans="1:5">
      <c t="s" r="A37" s="4">
        <v>405</v>
      </c>
      <c t="s" r="B37" s="4">
        <v>406</v>
      </c>
    </row>
    <row r="38" spans="1:5">
      <c t="s" r="A38" s="4">
        <v>407</v>
      </c>
      <c t="s" r="B38" s="4">
        <v>408</v>
      </c>
    </row>
    <row r="39" spans="1:5">
      <c t="s" r="A39" s="4">
        <v>409</v>
      </c>
    </row>
    <row r="40" spans="1:5">
      <c t="s" r="A40" s="3">
        <v>378</v>
      </c>
    </row>
    <row r="41" spans="1:5">
      <c t="s" r="A41" s="4">
        <v>410</v>
      </c>
      <c t="n" r="B41" s="7">
        <v>35000000</v>
      </c>
    </row>
    <row r="42" spans="1:5">
      <c t="s" r="A42" s="4">
        <v>411</v>
      </c>
      <c t="s" r="B42" s="4">
        <v>412</v>
      </c>
    </row>
    <row r="43" spans="1:5">
      <c t="s" r="A43" s="4">
        <v>413</v>
      </c>
    </row>
    <row r="44" spans="1:5">
      <c t="s" r="A44" s="3">
        <v>378</v>
      </c>
    </row>
    <row r="45" spans="1:5">
      <c t="s" r="A45" s="4">
        <v>379</v>
      </c>
      <c t="n" r="B45" s="7">
        <v>10000000</v>
      </c>
    </row>
    <row r="46" spans="1:5">
      <c t="s" r="A46" s="4">
        <v>393</v>
      </c>
      <c t="s" r="B46" s="4">
        <v>414</v>
      </c>
    </row>
    <row r="47" spans="1:5">
      <c t="s" r="A47" s="4">
        <v>415</v>
      </c>
    </row>
    <row r="48" spans="1:5">
      <c t="s" r="A48" s="3">
        <v>378</v>
      </c>
    </row>
    <row r="49" spans="1:5">
      <c t="s" r="A49" s="4">
        <v>393</v>
      </c>
      <c t="s" r="B49" s="4">
        <v>394</v>
      </c>
    </row>
    <row r="50" spans="1:5">
      <c t="s" r="A50" s="4">
        <v>416</v>
      </c>
    </row>
    <row r="51" spans="1:5">
      <c t="s" r="A51" s="3">
        <v>378</v>
      </c>
    </row>
    <row r="52" spans="1:5">
      <c t="s" r="A52" s="4">
        <v>393</v>
      </c>
      <c t="s" r="B52" s="4">
        <v>417</v>
      </c>
    </row>
    <row r="53" spans="1:5">
      <c t="s" r="A53" s="4">
        <v>418</v>
      </c>
    </row>
    <row r="54" spans="1:5">
      <c t="s" r="A54" s="3">
        <v>378</v>
      </c>
    </row>
    <row r="55" spans="1:5">
      <c t="s" r="A55" s="4">
        <v>379</v>
      </c>
      <c t="n" r="B55" s="7">
        <v>0</v>
      </c>
    </row>
    <row r="56" spans="1:5">
      <c t="s" r="A56" s="4">
        <v>396</v>
      </c>
      <c t="n" r="B56" s="7">
        <v>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32</v>
      </c>
    </row>
    <row r="2" spans="1:3">
      <c t="s" r="A2" s="3">
        <v>420</v>
      </c>
    </row>
    <row r="3" spans="1:3">
      <c t="s" r="A3" s="4">
        <v>421</v>
      </c>
      <c t="n" r="B3" s="7">
        <v>10000</v>
      </c>
      <c t="n" r="C3" s="7">
        <v>4755</v>
      </c>
    </row>
    <row r="4" spans="1:3">
      <c t="s" r="A4" s="4">
        <v>422</v>
      </c>
      <c t="n" r="B4" s="6">
        <v>-929</v>
      </c>
      <c t="n" r="C4" s="6">
        <v>-380</v>
      </c>
    </row>
    <row r="5" spans="1:3">
      <c t="s" r="A5" s="4">
        <v>423</v>
      </c>
      <c t="n" r="B5" s="6">
        <v>237</v>
      </c>
      <c t="n" r="C5" s="6">
        <v>132</v>
      </c>
    </row>
    <row r="6" spans="1:3">
      <c t="s" r="A6" s="4">
        <v>424</v>
      </c>
      <c t="n" r="B6" s="7">
        <v>9308</v>
      </c>
      <c t="n" r="C6" s="7">
        <v>45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5</v>
      </c>
      <c t="s" r="B1" s="2">
        <v>356</v>
      </c>
    </row>
    <row r="2" spans="1:2">
      <c t="s" r="A2" s="3">
        <v>426</v>
      </c>
    </row>
    <row r="3" spans="1:2">
      <c t="n" r="A3" s="6">
        <v>2016</v>
      </c>
      <c t="n" r="B3" s="7">
        <v>986</v>
      </c>
    </row>
    <row r="4" spans="1:2">
      <c t="n" r="A4" s="6">
        <v>2017</v>
      </c>
      <c t="n" r="B4" s="6">
        <v>3137</v>
      </c>
    </row>
    <row r="5" spans="1:2">
      <c t="n" r="A5" s="6">
        <v>2018</v>
      </c>
      <c t="n" r="B5" s="6">
        <v>3423</v>
      </c>
    </row>
    <row r="6" spans="1:2">
      <c t="n" r="A6" s="6">
        <v>2019</v>
      </c>
      <c t="n" r="B6" s="6">
        <v>2454</v>
      </c>
    </row>
    <row r="7" spans="1:2">
      <c t="s" r="A7" s="4">
        <v>427</v>
      </c>
      <c t="n" r="B7" s="7">
        <v>1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7"/>
    <col customWidth="1" max="3" min="3" width="21"/>
    <col customWidth="1" max="4" min="4" width="21"/>
  </cols>
  <sheetData>
    <row r="1" spans="1:4">
      <c t="s" r="A1" s="1">
        <v>428</v>
      </c>
      <c t="s" r="B1" s="2">
        <v>429</v>
      </c>
      <c t="s" r="C1" s="2">
        <v>430</v>
      </c>
      <c t="s" r="D1" s="2">
        <v>356</v>
      </c>
    </row>
    <row r="2" spans="1:4">
      <c t="s" r="A2" s="3">
        <v>431</v>
      </c>
    </row>
    <row r="3" spans="1:4">
      <c t="s" r="A3" s="4">
        <v>432</v>
      </c>
      <c t="n" r="C3" s="7">
        <v>300000</v>
      </c>
      <c t="n" r="D3" s="7">
        <v>400000</v>
      </c>
    </row>
    <row r="4" spans="1:4">
      <c t="s" r="A4" s="4">
        <v>433</v>
      </c>
      <c t="n" r="C4" s="6">
        <v>0</v>
      </c>
    </row>
    <row r="5" spans="1:4">
      <c t="s" r="A5" s="4">
        <v>434</v>
      </c>
      <c t="n" r="C5" s="7">
        <v>0</v>
      </c>
      <c t="n" r="D5" s="7">
        <v>0</v>
      </c>
    </row>
    <row r="6" spans="1:4">
      <c t="s" r="A6" s="4">
        <v>435</v>
      </c>
    </row>
    <row r="7" spans="1:4">
      <c t="s" r="A7" s="3">
        <v>431</v>
      </c>
    </row>
    <row r="8" spans="1:4">
      <c t="s" r="A8" s="4">
        <v>436</v>
      </c>
      <c t="s" r="B8" s="4">
        <v>437</v>
      </c>
    </row>
    <row r="9" spans="1:4">
      <c t="s" r="A9" s="4">
        <v>438</v>
      </c>
      <c t="s" r="B9" s="4">
        <v>439</v>
      </c>
    </row>
    <row r="10" spans="1:4">
      <c t="s" r="A10" s="4">
        <v>440</v>
      </c>
      <c t="n" r="B10" s="6">
        <v>88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41</v>
      </c>
      <c t="s" r="B1" s="2">
        <v>430</v>
      </c>
    </row>
    <row r="2" spans="1:2">
      <c t="s" r="A2" s="3">
        <v>166</v>
      </c>
    </row>
    <row r="3" spans="1:2">
      <c t="n" r="A3" s="6">
        <v>2016</v>
      </c>
      <c t="n" r="B3" s="7">
        <v>216</v>
      </c>
    </row>
    <row r="4" spans="1:2">
      <c t="n" r="A4" s="6">
        <v>2017</v>
      </c>
      <c t="n" r="B4" s="6">
        <v>222</v>
      </c>
    </row>
    <row r="5" spans="1:2">
      <c t="n" r="A5" s="6">
        <v>2018</v>
      </c>
      <c t="n" r="B5" s="6">
        <v>228</v>
      </c>
    </row>
    <row r="6" spans="1:2">
      <c t="s" r="A6" s="4">
        <v>442</v>
      </c>
      <c t="n" r="B6" s="7">
        <v>6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443</v>
      </c>
      <c t="s" r="B1" s="2">
        <v>2</v>
      </c>
      <c t="s" r="C1" s="2">
        <v>32</v>
      </c>
    </row>
    <row r="2" spans="1:3">
      <c t="s" r="A2" s="3">
        <v>169</v>
      </c>
    </row>
    <row r="3" spans="1:3">
      <c t="s" r="A3" s="4">
        <v>67</v>
      </c>
      <c t="n" r="B3" s="6">
        <v>10000000</v>
      </c>
      <c t="n" r="C3" s="6">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t="s" r="A1" s="1">
        <v>444</v>
      </c>
      <c t="s" r="B1" s="2">
        <v>445</v>
      </c>
      <c t="s" r="C1" s="2">
        <v>446</v>
      </c>
      <c t="s" r="D1" s="2">
        <v>2</v>
      </c>
      <c t="s" r="E1" s="2">
        <v>32</v>
      </c>
      <c t="s" r="F1" s="2">
        <v>377</v>
      </c>
      <c t="s" r="G1" s="2">
        <v>447</v>
      </c>
      <c t="s" r="H1" s="2">
        <v>448</v>
      </c>
      <c t="s" r="I1" s="2">
        <v>376</v>
      </c>
    </row>
    <row r="2" spans="1:9">
      <c t="s" r="A2" s="3">
        <v>449</v>
      </c>
    </row>
    <row r="3" spans="1:9">
      <c t="s" r="A3" s="4">
        <v>71</v>
      </c>
      <c t="n" r="D3" s="6">
        <v>100000000</v>
      </c>
      <c t="n" r="E3" s="6">
        <v>100000000</v>
      </c>
    </row>
    <row r="4" spans="1:9">
      <c t="s" r="A4" s="4">
        <v>450</v>
      </c>
      <c t="n" r="C4" s="6">
        <v>4600000</v>
      </c>
    </row>
    <row r="5" spans="1:9">
      <c t="s" r="A5" s="4">
        <v>451</v>
      </c>
      <c t="n" r="B5" s="9">
        <v>2.81</v>
      </c>
      <c t="n" r="C5" s="9">
        <v>5.5</v>
      </c>
    </row>
    <row r="6" spans="1:9">
      <c t="s" r="A6" s="4">
        <v>452</v>
      </c>
      <c t="n" r="C6" s="7">
        <v>23000000</v>
      </c>
    </row>
    <row r="7" spans="1:9">
      <c t="s" r="A7" s="4">
        <v>453</v>
      </c>
      <c t="n" r="H7" s="7">
        <v>100000000</v>
      </c>
    </row>
    <row r="8" spans="1:9">
      <c t="s" r="A8" s="4">
        <v>454</v>
      </c>
      <c t="s" r="D8" s="4">
        <v>455</v>
      </c>
    </row>
    <row r="9" spans="1:9">
      <c t="s" r="A9" s="4">
        <v>456</v>
      </c>
      <c t="n" r="H9" s="7">
        <v>25000000</v>
      </c>
    </row>
    <row r="10" spans="1:9">
      <c t="s" r="A10" s="4">
        <v>457</v>
      </c>
      <c t="n" r="B10" s="7">
        <v>21100000</v>
      </c>
      <c t="n" r="D10" s="7">
        <v>4300000</v>
      </c>
    </row>
    <row r="11" spans="1:9">
      <c t="s" r="A11" s="4">
        <v>72</v>
      </c>
      <c t="n" r="B11" s="6">
        <v>8188000</v>
      </c>
      <c t="n" r="D11" s="6">
        <v>23447003</v>
      </c>
      <c t="n" r="E11" s="6">
        <v>14696108</v>
      </c>
    </row>
    <row r="12" spans="1:9">
      <c t="s" r="A12" s="4">
        <v>380</v>
      </c>
      <c t="n" r="D12" s="6">
        <v>114436</v>
      </c>
    </row>
    <row r="13" spans="1:9">
      <c t="s" r="A13" s="4">
        <v>381</v>
      </c>
      <c t="n" r="D13" s="9">
        <v>2.84</v>
      </c>
    </row>
    <row r="14" spans="1:9">
      <c t="s" r="A14" s="4">
        <v>382</v>
      </c>
      <c t="s" r="D14" s="4">
        <v>383</v>
      </c>
    </row>
    <row r="15" spans="1:9">
      <c t="s" r="A15" s="4">
        <v>124</v>
      </c>
      <c t="n" r="D15" s="7">
        <v>-11121000</v>
      </c>
      <c t="n" r="E15" s="7">
        <v>7236000</v>
      </c>
    </row>
    <row r="16" spans="1:9">
      <c t="s" r="A16" s="4">
        <v>458</v>
      </c>
    </row>
    <row r="17" spans="1:9">
      <c t="s" r="A17" s="3">
        <v>449</v>
      </c>
    </row>
    <row r="18" spans="1:9">
      <c t="s" r="A18" s="4">
        <v>380</v>
      </c>
      <c t="n" r="F18" s="6">
        <v>1741788</v>
      </c>
    </row>
    <row r="19" spans="1:9">
      <c t="s" r="A19" s="4">
        <v>381</v>
      </c>
      <c t="n" r="F19" s="9">
        <v>5.75</v>
      </c>
    </row>
    <row r="20" spans="1:9">
      <c t="s" r="A20" s="4">
        <v>382</v>
      </c>
      <c t="s" r="F20" s="4">
        <v>337</v>
      </c>
    </row>
    <row r="21" spans="1:9">
      <c t="s" r="A21" s="4">
        <v>385</v>
      </c>
    </row>
    <row r="22" spans="1:9">
      <c t="s" r="A22" s="3">
        <v>449</v>
      </c>
    </row>
    <row r="23" spans="1:9">
      <c t="s" r="A23" s="4">
        <v>380</v>
      </c>
      <c t="n" r="I23" s="6">
        <v>121739</v>
      </c>
    </row>
    <row r="24" spans="1:9">
      <c t="s" r="A24" s="4">
        <v>381</v>
      </c>
      <c t="n" r="I24" s="7">
        <v>5</v>
      </c>
    </row>
    <row r="25" spans="1:9">
      <c t="s" r="A25" s="4">
        <v>382</v>
      </c>
      <c t="s" r="F25" s="4">
        <v>302</v>
      </c>
    </row>
    <row r="26" spans="1:9">
      <c t="s" r="A26" s="4">
        <v>459</v>
      </c>
    </row>
    <row r="27" spans="1:9">
      <c t="s" r="A27" s="3">
        <v>449</v>
      </c>
    </row>
    <row r="28" spans="1:9">
      <c t="s" r="A28" s="4">
        <v>72</v>
      </c>
      <c t="n" r="G28" s="6">
        <v>114436</v>
      </c>
    </row>
    <row r="29" spans="1:9">
      <c t="s" r="A29" s="4">
        <v>381</v>
      </c>
      <c t="n" r="G29" s="9">
        <v>2.84</v>
      </c>
    </row>
    <row r="30" spans="1:9">
      <c t="s" r="A30" s="4">
        <v>460</v>
      </c>
    </row>
    <row r="31" spans="1:9">
      <c t="s" r="A31" s="3">
        <v>449</v>
      </c>
    </row>
    <row r="32" spans="1:9">
      <c t="s" r="A32" s="4">
        <v>450</v>
      </c>
      <c t="n" r="D32" s="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32</v>
      </c>
    </row>
    <row r="2" spans="1:3">
      <c t="s" r="A2" s="3">
        <v>449</v>
      </c>
    </row>
    <row r="3" spans="1:3">
      <c t="s" r="A3" s="4">
        <v>462</v>
      </c>
      <c t="n" r="B3" s="6">
        <v>3951819</v>
      </c>
      <c t="n" r="C3" s="6">
        <v>3317963</v>
      </c>
    </row>
    <row r="4" spans="1:3">
      <c t="s" r="A4" s="4">
        <v>463</v>
      </c>
    </row>
    <row r="5" spans="1:3">
      <c t="s" r="A5" s="3">
        <v>449</v>
      </c>
    </row>
    <row r="6" spans="1:3">
      <c t="s" r="A6" s="4">
        <v>462</v>
      </c>
      <c t="n" r="B6" s="6">
        <v>1667398</v>
      </c>
      <c t="n" r="C6" s="6">
        <v>1768347</v>
      </c>
    </row>
    <row r="7" spans="1:3">
      <c t="s" r="A7" s="4">
        <v>464</v>
      </c>
    </row>
    <row r="8" spans="1:3">
      <c t="s" r="A8" s="3">
        <v>449</v>
      </c>
    </row>
    <row r="9" spans="1:3">
      <c t="s" r="A9" s="4">
        <v>462</v>
      </c>
      <c t="n" r="B9" s="6">
        <v>2284421</v>
      </c>
      <c t="n" r="C9" s="6">
        <v>15496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6"/>
    <col customWidth="1" max="2" min="2" width="10"/>
    <col customWidth="1" max="3" min="3" width="22"/>
    <col customWidth="1" max="4" min="4" width="36"/>
    <col customWidth="1" max="5" min="5" width="55"/>
    <col customWidth="1" max="6" min="6" width="29"/>
  </cols>
  <sheetData>
    <row r="1" spans="1:6">
      <c t="s" r="A1" s="1">
        <v>93</v>
      </c>
      <c t="s" r="B1" s="2">
        <v>94</v>
      </c>
      <c t="s" r="C1" s="2">
        <v>95</v>
      </c>
      <c t="s" r="D1" s="2">
        <v>96</v>
      </c>
      <c t="s" r="E1" s="2">
        <v>97</v>
      </c>
      <c t="s" r="F1" s="2">
        <v>98</v>
      </c>
    </row>
    <row r="2" spans="1:6">
      <c t="s" r="A2" s="4">
        <v>99</v>
      </c>
      <c t="n" r="B2" s="7">
        <v>18596</v>
      </c>
      <c t="n" r="C2" s="7">
        <v>1</v>
      </c>
      <c t="n" r="D2" s="7">
        <v>367435</v>
      </c>
      <c t="n" r="E2" s="7">
        <v>2</v>
      </c>
      <c t="n" r="F2" s="7">
        <v>-348842</v>
      </c>
    </row>
    <row r="3" spans="1:6">
      <c t="s" r="A3" s="4">
        <v>100</v>
      </c>
      <c t="n" r="C3" s="6">
        <v>9455064</v>
      </c>
    </row>
    <row r="4" spans="1:6">
      <c t="s" r="A4" s="4">
        <v>101</v>
      </c>
      <c t="n" r="B4" s="6">
        <v>595</v>
      </c>
      <c t="n" r="D4" s="6">
        <v>595</v>
      </c>
    </row>
    <row r="5" spans="1:6">
      <c t="s" r="A5" s="4">
        <v>102</v>
      </c>
      <c t="n" r="C5" s="6">
        <v>36613</v>
      </c>
    </row>
    <row r="6" spans="1:6">
      <c t="s" r="A6" s="4">
        <v>103</v>
      </c>
      <c t="n" r="B6" s="6">
        <v>4</v>
      </c>
      <c t="n" r="D6" s="6">
        <v>4</v>
      </c>
    </row>
    <row r="7" spans="1:6">
      <c t="s" r="A7" s="4">
        <v>104</v>
      </c>
      <c t="n" r="C7" s="6">
        <v>431</v>
      </c>
    </row>
    <row r="8" spans="1:6">
      <c t="s" r="A8" s="4">
        <v>105</v>
      </c>
      <c t="n" r="B8" s="6">
        <v>8</v>
      </c>
      <c t="n" r="D8" s="6">
        <v>8</v>
      </c>
    </row>
    <row r="9" spans="1:6">
      <c t="s" r="A9" s="4">
        <v>106</v>
      </c>
      <c t="n" r="B9" s="6">
        <v>1173</v>
      </c>
      <c t="n" r="D9" s="6">
        <v>1173</v>
      </c>
    </row>
    <row r="10" spans="1:6">
      <c t="s" r="A10" s="4">
        <v>107</v>
      </c>
      <c t="n" r="B10" s="6">
        <v>121</v>
      </c>
      <c t="n" r="D10" s="6">
        <v>121</v>
      </c>
    </row>
    <row r="11" spans="1:6">
      <c t="s" r="A11" s="4">
        <v>108</v>
      </c>
      <c t="n" r="B11" s="6">
        <v>25286</v>
      </c>
      <c t="n" r="D11" s="6">
        <v>25286</v>
      </c>
    </row>
    <row r="12" spans="1:6">
      <c t="s" r="A12" s="4">
        <v>109</v>
      </c>
      <c t="n" r="C12" s="6">
        <v>5204000</v>
      </c>
    </row>
    <row r="13" spans="1:6">
      <c t="s" r="A13" s="4">
        <v>84</v>
      </c>
      <c t="n" r="B13" s="6">
        <v>-31917</v>
      </c>
      <c t="n" r="F13" s="6">
        <v>-31917</v>
      </c>
    </row>
    <row r="14" spans="1:6">
      <c t="s" r="A14" s="4">
        <v>110</v>
      </c>
      <c t="n" r="B14" s="6">
        <v>-16</v>
      </c>
      <c t="n" r="E14" s="6">
        <v>-16</v>
      </c>
    </row>
    <row r="15" spans="1:6">
      <c t="s" r="A15" s="4">
        <v>111</v>
      </c>
      <c t="n" r="B15" s="6">
        <v>13850</v>
      </c>
      <c t="n" r="C15" s="7">
        <v>1</v>
      </c>
      <c t="n" r="D15" s="6">
        <v>394622</v>
      </c>
      <c t="n" r="E15" s="6">
        <v>-14</v>
      </c>
      <c t="n" r="F15" s="6">
        <v>-380759</v>
      </c>
    </row>
    <row r="16" spans="1:6">
      <c t="s" r="A16" s="4">
        <v>112</v>
      </c>
      <c t="n" r="C16" s="6">
        <v>14696108</v>
      </c>
    </row>
    <row r="17" spans="1:6">
      <c t="s" r="A17" s="4">
        <v>101</v>
      </c>
      <c t="n" r="B17" s="7">
        <v>1939</v>
      </c>
      <c t="n" r="D17" s="6">
        <v>1939</v>
      </c>
    </row>
    <row r="18" spans="1:6">
      <c t="s" r="A18" s="4">
        <v>102</v>
      </c>
      <c t="n" r="C18" s="6">
        <v>132295</v>
      </c>
    </row>
    <row r="19" spans="1:6">
      <c t="s" r="A19" s="4">
        <v>104</v>
      </c>
      <c t="n" r="B19" s="6">
        <v>0</v>
      </c>
    </row>
    <row r="20" spans="1:6">
      <c t="s" r="A20" s="4">
        <v>105</v>
      </c>
      <c t="n" r="B20" s="7">
        <v>21</v>
      </c>
      <c t="n" r="D20" s="6">
        <v>21</v>
      </c>
    </row>
    <row r="21" spans="1:6">
      <c t="s" r="A21" s="4">
        <v>106</v>
      </c>
      <c t="n" r="B21" s="6">
        <v>2466</v>
      </c>
      <c t="n" r="D21" s="6">
        <v>2466</v>
      </c>
    </row>
    <row r="22" spans="1:6">
      <c t="s" r="A22" s="4">
        <v>108</v>
      </c>
      <c t="n" r="B22" s="6">
        <v>25375</v>
      </c>
      <c t="n" r="C22" s="7">
        <v>1</v>
      </c>
      <c t="n" r="D22" s="6">
        <v>25374</v>
      </c>
    </row>
    <row r="23" spans="1:6">
      <c t="s" r="A23" s="4">
        <v>109</v>
      </c>
      <c t="n" r="C23" s="6">
        <v>8618600</v>
      </c>
    </row>
    <row r="24" spans="1:6">
      <c t="s" r="A24" s="4">
        <v>84</v>
      </c>
      <c t="n" r="B24" s="6">
        <v>-15529</v>
      </c>
      <c t="n" r="F24" s="6">
        <v>-15529</v>
      </c>
    </row>
    <row r="25" spans="1:6">
      <c t="s" r="A25" s="4">
        <v>110</v>
      </c>
      <c t="n" r="B25" s="6">
        <v>-7</v>
      </c>
      <c t="n" r="E25" s="6">
        <v>-7</v>
      </c>
    </row>
    <row r="26" spans="1:6">
      <c t="s" r="A26" s="4">
        <v>113</v>
      </c>
      <c t="n" r="B26" s="7">
        <v>28115</v>
      </c>
      <c t="n" r="C26" s="7">
        <v>2</v>
      </c>
      <c t="n" r="D26" s="7">
        <v>424422</v>
      </c>
      <c t="n" r="E26" s="7">
        <v>-21</v>
      </c>
      <c t="n" r="F26" s="7">
        <v>-396288</v>
      </c>
    </row>
    <row r="27" spans="1:6">
      <c t="s" r="A27" s="4">
        <v>114</v>
      </c>
      <c t="n" r="C27" s="6">
        <v>234470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3"/>
    <col customWidth="1" max="7" min="7" width="14"/>
    <col customWidth="1" max="8" min="8" width="14"/>
    <col customWidth="1" max="9" min="9" width="14"/>
    <col customWidth="1" max="10" min="10" width="14"/>
    <col customWidth="1" max="11" min="11" width="14"/>
  </cols>
  <sheetData>
    <row r="1" spans="1:11">
      <c t="s" r="A1" s="1">
        <v>465</v>
      </c>
      <c t="s" r="B1" s="2">
        <v>466</v>
      </c>
      <c t="s" r="C1" s="2">
        <v>467</v>
      </c>
      <c t="s" r="D1" s="2">
        <v>468</v>
      </c>
      <c t="s" r="E1" s="2">
        <v>376</v>
      </c>
      <c t="s" r="F1" s="2">
        <v>2</v>
      </c>
      <c t="s" r="G1" s="2">
        <v>32</v>
      </c>
      <c t="s" r="H1" s="2">
        <v>377</v>
      </c>
      <c t="s" r="I1" s="2">
        <v>469</v>
      </c>
      <c t="s" r="J1" s="2">
        <v>470</v>
      </c>
      <c t="s" r="K1" s="2">
        <v>471</v>
      </c>
    </row>
    <row r="2" spans="1:11">
      <c t="s" r="A2" s="3">
        <v>472</v>
      </c>
    </row>
    <row r="3" spans="1:11">
      <c t="s" r="A3" s="4">
        <v>473</v>
      </c>
      <c t="s" r="F3" s="4">
        <v>474</v>
      </c>
      <c t="s" r="G3" s="4">
        <v>474</v>
      </c>
      <c t="s" r="H3" s="4">
        <v>474</v>
      </c>
    </row>
    <row r="4" spans="1:11">
      <c t="s" r="A4" s="4">
        <v>475</v>
      </c>
      <c t="n" r="F4" s="7">
        <v>2200000</v>
      </c>
      <c t="n" r="G4" s="7">
        <v>1000000</v>
      </c>
    </row>
    <row r="5" spans="1:11">
      <c t="s" r="A5" s="4">
        <v>476</v>
      </c>
      <c t="n" r="F5" s="7">
        <v>4800000</v>
      </c>
      <c t="n" r="G5" s="7">
        <v>1900000</v>
      </c>
    </row>
    <row r="6" spans="1:11">
      <c t="s" r="A6" s="4">
        <v>477</v>
      </c>
      <c t="s" r="F6" s="4">
        <v>478</v>
      </c>
      <c t="s" r="G6" s="4">
        <v>300</v>
      </c>
    </row>
    <row r="7" spans="1:11">
      <c t="s" r="A7" s="4">
        <v>479</v>
      </c>
      <c t="n" r="F7" s="6">
        <v>3951819</v>
      </c>
      <c t="n" r="G7" s="6">
        <v>3317963</v>
      </c>
    </row>
    <row r="8" spans="1:11">
      <c t="s" r="A8" s="4">
        <v>107</v>
      </c>
      <c t="n" r="G8" s="7">
        <v>121000</v>
      </c>
    </row>
    <row r="9" spans="1:11">
      <c t="s" r="A9" s="4">
        <v>480</v>
      </c>
      <c t="n" r="F9" s="7">
        <v>2466000</v>
      </c>
      <c t="n" r="G9" s="6">
        <v>1284000</v>
      </c>
    </row>
    <row r="10" spans="1:11">
      <c t="s" r="A10" s="4">
        <v>481</v>
      </c>
      <c t="n" r="F10" s="6">
        <v>114436</v>
      </c>
    </row>
    <row r="11" spans="1:11">
      <c t="s" r="A11" s="4">
        <v>482</v>
      </c>
    </row>
    <row r="12" spans="1:11">
      <c t="s" r="A12" s="3">
        <v>472</v>
      </c>
    </row>
    <row r="13" spans="1:11">
      <c t="s" r="A13" s="4">
        <v>483</v>
      </c>
      <c t="s" r="F13" s="4">
        <v>383</v>
      </c>
    </row>
    <row r="14" spans="1:11">
      <c t="s" r="A14" s="4">
        <v>484</v>
      </c>
      <c t="s" r="F14" s="4">
        <v>485</v>
      </c>
    </row>
    <row r="15" spans="1:11">
      <c t="s" r="A15" s="4">
        <v>480</v>
      </c>
      <c t="n" r="F15" s="7">
        <v>21000</v>
      </c>
      <c t="n" r="G15" s="7">
        <v>8000</v>
      </c>
    </row>
    <row r="16" spans="1:11">
      <c t="s" r="A16" s="4">
        <v>481</v>
      </c>
      <c t="n" r="F16" s="6">
        <v>10000</v>
      </c>
      <c t="n" r="G16" s="6">
        <v>10000</v>
      </c>
    </row>
    <row r="17" spans="1:11">
      <c t="s" r="A17" s="4">
        <v>486</v>
      </c>
      <c t="n" r="F17" s="6">
        <v>18945</v>
      </c>
    </row>
    <row r="18" spans="1:11">
      <c t="s" r="A18" s="4">
        <v>487</v>
      </c>
      <c t="n" r="F18" s="6">
        <v>2335</v>
      </c>
    </row>
    <row r="19" spans="1:11">
      <c t="s" r="A19" s="4">
        <v>488</v>
      </c>
      <c t="n" r="F19" s="6">
        <v>1167</v>
      </c>
    </row>
    <row r="20" spans="1:11">
      <c t="s" r="A20" s="4">
        <v>489</v>
      </c>
    </row>
    <row r="21" spans="1:11">
      <c t="s" r="A21" s="3">
        <v>472</v>
      </c>
    </row>
    <row r="22" spans="1:11">
      <c t="s" r="A22" s="4">
        <v>483</v>
      </c>
      <c t="s" r="E22" s="4">
        <v>383</v>
      </c>
    </row>
    <row r="23" spans="1:11">
      <c t="s" r="A23" s="4">
        <v>490</v>
      </c>
      <c t="s" r="E23" s="4">
        <v>491</v>
      </c>
    </row>
    <row r="24" spans="1:11">
      <c t="s" r="A24" s="4">
        <v>492</v>
      </c>
      <c t="n" r="D24" s="6">
        <v>500000</v>
      </c>
    </row>
    <row r="25" spans="1:11">
      <c t="s" r="A25" s="4">
        <v>493</v>
      </c>
      <c t="n" r="F25" s="6">
        <v>235367</v>
      </c>
    </row>
    <row r="26" spans="1:11">
      <c t="s" r="A26" s="4">
        <v>494</v>
      </c>
    </row>
    <row r="27" spans="1:11">
      <c t="s" r="A27" s="3">
        <v>472</v>
      </c>
    </row>
    <row r="28" spans="1:11">
      <c t="s" r="A28" s="4">
        <v>495</v>
      </c>
      <c t="n" r="B28" s="6">
        <v>1172350</v>
      </c>
    </row>
    <row r="29" spans="1:11">
      <c t="s" r="A29" s="4">
        <v>496</v>
      </c>
    </row>
    <row r="30" spans="1:11">
      <c t="s" r="A30" s="3">
        <v>472</v>
      </c>
    </row>
    <row r="31" spans="1:11">
      <c t="s" r="A31" s="4">
        <v>497</v>
      </c>
      <c t="s" r="E31" s="4">
        <v>498</v>
      </c>
    </row>
    <row r="32" spans="1:11">
      <c t="s" r="A32" s="4">
        <v>499</v>
      </c>
    </row>
    <row r="33" spans="1:11">
      <c t="s" r="A33" s="3">
        <v>472</v>
      </c>
    </row>
    <row r="34" spans="1:11">
      <c t="s" r="A34" s="4">
        <v>497</v>
      </c>
      <c t="s" r="E34" s="4">
        <v>500</v>
      </c>
    </row>
    <row r="35" spans="1:11">
      <c t="s" r="A35" s="4">
        <v>501</v>
      </c>
    </row>
    <row r="36" spans="1:11">
      <c t="s" r="A36" s="3">
        <v>472</v>
      </c>
    </row>
    <row r="37" spans="1:11">
      <c t="s" r="A37" s="4">
        <v>497</v>
      </c>
      <c t="s" r="E37" s="4">
        <v>500</v>
      </c>
    </row>
    <row r="38" spans="1:11">
      <c t="s" r="A38" s="4">
        <v>502</v>
      </c>
    </row>
    <row r="39" spans="1:11">
      <c t="s" r="A39" s="3">
        <v>472</v>
      </c>
    </row>
    <row r="40" spans="1:11">
      <c t="s" r="A40" s="4">
        <v>484</v>
      </c>
      <c t="s" r="E40" s="4">
        <v>503</v>
      </c>
    </row>
    <row r="41" spans="1:11">
      <c t="s" r="A41" s="4">
        <v>504</v>
      </c>
    </row>
    <row r="42" spans="1:11">
      <c t="s" r="A42" s="3">
        <v>472</v>
      </c>
    </row>
    <row r="43" spans="1:11">
      <c t="s" r="A43" s="4">
        <v>484</v>
      </c>
      <c t="s" r="E43" s="4">
        <v>337</v>
      </c>
    </row>
    <row r="44" spans="1:11">
      <c t="s" r="A44" s="4">
        <v>505</v>
      </c>
    </row>
    <row r="45" spans="1:11">
      <c t="s" r="A45" s="3">
        <v>472</v>
      </c>
    </row>
    <row r="46" spans="1:11">
      <c t="s" r="A46" s="4">
        <v>497</v>
      </c>
      <c t="s" r="I46" s="4">
        <v>506</v>
      </c>
    </row>
    <row r="47" spans="1:11">
      <c t="s" r="A47" s="4">
        <v>484</v>
      </c>
      <c t="s" r="I47" s="4">
        <v>337</v>
      </c>
    </row>
    <row r="48" spans="1:11">
      <c t="s" r="A48" s="4">
        <v>318</v>
      </c>
    </row>
    <row r="49" spans="1:11">
      <c t="s" r="A49" s="3">
        <v>472</v>
      </c>
    </row>
    <row r="50" spans="1:11">
      <c t="s" r="A50" s="4">
        <v>483</v>
      </c>
      <c t="s" r="H50" s="4">
        <v>383</v>
      </c>
    </row>
    <row r="51" spans="1:11">
      <c t="s" r="A51" s="4">
        <v>484</v>
      </c>
      <c t="s" r="C51" s="4">
        <v>335</v>
      </c>
      <c t="s" r="F51" s="4">
        <v>503</v>
      </c>
    </row>
    <row r="52" spans="1:11">
      <c t="s" r="A52" s="4">
        <v>479</v>
      </c>
      <c t="n" r="H52" s="6">
        <v>252752</v>
      </c>
      <c t="n" r="J52" s="6">
        <v>252752</v>
      </c>
      <c t="n" r="K52" s="6">
        <v>252752</v>
      </c>
    </row>
    <row r="53" spans="1:11">
      <c t="s" r="A53" s="4">
        <v>507</v>
      </c>
      <c t="n" r="H53" s="9">
        <v>5.21</v>
      </c>
      <c t="n" r="J53" s="9">
        <v>5.21</v>
      </c>
      <c t="n" r="K53" s="9">
        <v>5.21</v>
      </c>
    </row>
    <row r="54" spans="1:11">
      <c t="s" r="A54" s="4">
        <v>508</v>
      </c>
      <c t="s" r="F54" s="4">
        <v>509</v>
      </c>
    </row>
    <row r="55" spans="1:11">
      <c t="s" r="A55" s="4">
        <v>107</v>
      </c>
      <c t="n" r="C55" s="7">
        <v>121000000</v>
      </c>
    </row>
    <row r="56" spans="1:11">
      <c t="s" r="A56" s="4">
        <v>480</v>
      </c>
      <c t="n" r="F56" s="7">
        <v>323000</v>
      </c>
      <c t="n" r="G56" s="7">
        <v>285000</v>
      </c>
    </row>
    <row r="57" spans="1:11">
      <c t="s" r="A57" s="4">
        <v>510</v>
      </c>
    </row>
    <row r="58" spans="1:11">
      <c t="s" r="A58" s="3">
        <v>472</v>
      </c>
    </row>
    <row r="59" spans="1:11">
      <c t="s" r="A59" s="4">
        <v>511</v>
      </c>
      <c t="s" r="H59" s="4">
        <v>49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512</v>
      </c>
      <c t="s" r="B1" s="2">
        <v>1</v>
      </c>
    </row>
    <row r="2" spans="1:3">
      <c t="s" r="B2" s="2">
        <v>2</v>
      </c>
      <c t="s" r="C2" s="2">
        <v>32</v>
      </c>
    </row>
    <row r="3" spans="1:3">
      <c t="s" r="A3" s="3">
        <v>513</v>
      </c>
    </row>
    <row r="4" spans="1:3">
      <c t="s" r="A4" s="4">
        <v>514</v>
      </c>
      <c t="n" r="B4" s="6">
        <v>991010</v>
      </c>
    </row>
    <row r="5" spans="1:3">
      <c t="s" r="A5" s="4">
        <v>515</v>
      </c>
      <c t="n" r="B5" s="6">
        <v>845703</v>
      </c>
    </row>
    <row r="6" spans="1:3">
      <c t="s" r="A6" s="4">
        <v>516</v>
      </c>
      <c t="n" r="B6" s="6">
        <v>0</v>
      </c>
    </row>
    <row r="7" spans="1:3">
      <c t="s" r="A7" s="4">
        <v>517</v>
      </c>
      <c t="n" r="B7" s="6">
        <v>-15631</v>
      </c>
    </row>
    <row r="8" spans="1:3">
      <c t="s" r="A8" s="4">
        <v>518</v>
      </c>
      <c t="n" r="B8" s="6">
        <v>-16999</v>
      </c>
    </row>
    <row r="9" spans="1:3">
      <c t="s" r="A9" s="4">
        <v>519</v>
      </c>
      <c t="n" r="B9" s="6">
        <v>1804083</v>
      </c>
      <c t="n" r="C9" s="6">
        <v>991010</v>
      </c>
    </row>
    <row r="10" spans="1:3">
      <c t="s" r="A10" s="4">
        <v>520</v>
      </c>
      <c t="n" r="B10" s="6">
        <v>1757991</v>
      </c>
    </row>
    <row r="11" spans="1:3">
      <c t="s" r="A11" s="4">
        <v>521</v>
      </c>
      <c t="n" r="B11" s="6">
        <v>783856</v>
      </c>
    </row>
    <row r="12" spans="1:3">
      <c t="s" r="A12" s="3">
        <v>522</v>
      </c>
    </row>
    <row r="13" spans="1:3">
      <c t="s" r="A13" s="4">
        <v>514</v>
      </c>
      <c t="n" r="B13" s="9">
        <v>6.09</v>
      </c>
    </row>
    <row r="14" spans="1:3">
      <c t="s" r="A14" s="4">
        <v>515</v>
      </c>
      <c t="n" r="B14" s="6">
        <v>9</v>
      </c>
    </row>
    <row r="15" spans="1:3">
      <c t="s" r="A15" s="4">
        <v>516</v>
      </c>
      <c t="n" r="B15" s="6">
        <v>0</v>
      </c>
    </row>
    <row r="16" spans="1:3">
      <c t="s" r="A16" s="4">
        <v>517</v>
      </c>
      <c t="n" r="B16" s="10">
        <v>4.75</v>
      </c>
    </row>
    <row r="17" spans="1:3">
      <c t="s" r="A17" s="4">
        <v>518</v>
      </c>
      <c t="n" r="B17" s="10">
        <v>12.31</v>
      </c>
    </row>
    <row r="18" spans="1:3">
      <c t="s" r="A18" s="4">
        <v>519</v>
      </c>
      <c t="n" r="B18" s="10">
        <v>7.41</v>
      </c>
      <c t="n" r="C18" s="9">
        <v>6.09</v>
      </c>
    </row>
    <row r="19" spans="1:3">
      <c t="s" r="A19" s="4">
        <v>520</v>
      </c>
      <c t="n" r="B19" s="10">
        <v>7.38</v>
      </c>
    </row>
    <row r="20" spans="1:3">
      <c t="s" r="A20" s="4">
        <v>521</v>
      </c>
      <c t="n" r="B20" s="9">
        <v>6.28</v>
      </c>
    </row>
    <row r="21" spans="1:3">
      <c t="s" r="A21" s="3">
        <v>523</v>
      </c>
    </row>
    <row r="22" spans="1:3">
      <c t="s" r="A22" s="4">
        <v>524</v>
      </c>
      <c t="s" r="B22" s="4">
        <v>525</v>
      </c>
      <c t="s" r="C22" s="4">
        <v>526</v>
      </c>
    </row>
    <row r="23" spans="1:3">
      <c t="s" r="A23" s="4">
        <v>520</v>
      </c>
      <c t="s" r="B23" s="4">
        <v>527</v>
      </c>
    </row>
    <row r="24" spans="1:3">
      <c t="s" r="A24" s="4">
        <v>521</v>
      </c>
      <c t="s" r="B24" s="4">
        <v>528</v>
      </c>
    </row>
    <row r="25" spans="1:3">
      <c t="s" r="A25" s="3">
        <v>529</v>
      </c>
    </row>
    <row r="26" spans="1:3">
      <c t="s" r="A26" s="4">
        <v>514</v>
      </c>
      <c t="n" r="C26" s="7">
        <v>0</v>
      </c>
    </row>
    <row r="27" spans="1:3">
      <c t="s" r="A27" s="4">
        <v>519</v>
      </c>
      <c t="n" r="B27" s="7">
        <v>0</v>
      </c>
    </row>
    <row r="28" spans="1:3">
      <c t="s" r="A28" s="4">
        <v>530</v>
      </c>
      <c t="n" r="B28" s="6">
        <v>0</v>
      </c>
    </row>
    <row r="29" spans="1:3">
      <c t="s" r="A29" s="4">
        <v>521</v>
      </c>
      <c t="n" r="B29" s="7">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0"/>
  </cols>
  <sheetData>
    <row r="1" spans="1:2">
      <c t="s" r="A1" s="1">
        <v>531</v>
      </c>
      <c t="s" r="B1" s="2">
        <v>1</v>
      </c>
    </row>
    <row r="2" spans="1:2">
      <c t="s" r="B2" s="2">
        <v>532</v>
      </c>
    </row>
    <row r="3" spans="1:2">
      <c t="s" r="A3" s="3">
        <v>472</v>
      </c>
    </row>
    <row r="4" spans="1:2">
      <c t="s" r="A4" s="4">
        <v>533</v>
      </c>
      <c t="n" r="B4" s="6">
        <v>1804083</v>
      </c>
    </row>
    <row r="5" spans="1:2">
      <c t="s" r="A5" s="4">
        <v>523</v>
      </c>
      <c t="s" r="B5" s="4">
        <v>525</v>
      </c>
    </row>
    <row r="6" spans="1:2">
      <c t="s" r="A6" s="4">
        <v>534</v>
      </c>
      <c t="n" r="B6" s="6">
        <v>783856</v>
      </c>
    </row>
    <row r="7" spans="1:2">
      <c t="s" r="A7" s="4">
        <v>535</v>
      </c>
    </row>
    <row r="8" spans="1:2">
      <c t="s" r="A8" s="3">
        <v>472</v>
      </c>
    </row>
    <row r="9" spans="1:2">
      <c t="s" r="A9" s="4">
        <v>533</v>
      </c>
      <c t="n" r="B9" s="6">
        <v>108483</v>
      </c>
    </row>
    <row r="10" spans="1:2">
      <c t="s" r="A10" s="4">
        <v>523</v>
      </c>
      <c t="s" r="B10" s="4">
        <v>536</v>
      </c>
    </row>
    <row r="11" spans="1:2">
      <c t="s" r="A11" s="4">
        <v>534</v>
      </c>
      <c t="n" r="B11" s="6">
        <v>65800</v>
      </c>
    </row>
    <row r="12" spans="1:2">
      <c t="s" r="A12" s="4">
        <v>537</v>
      </c>
    </row>
    <row r="13" spans="1:2">
      <c t="s" r="A13" s="3">
        <v>472</v>
      </c>
    </row>
    <row r="14" spans="1:2">
      <c t="s" r="A14" s="4">
        <v>538</v>
      </c>
      <c t="n" r="B14" s="9">
        <v>1.98</v>
      </c>
    </row>
    <row r="15" spans="1:2">
      <c t="s" r="A15" s="4">
        <v>539</v>
      </c>
    </row>
    <row r="16" spans="1:2">
      <c t="s" r="A16" s="3">
        <v>472</v>
      </c>
    </row>
    <row r="17" spans="1:2">
      <c t="s" r="A17" s="4">
        <v>538</v>
      </c>
      <c t="n" r="B17" s="10">
        <v>4.77</v>
      </c>
    </row>
    <row r="18" spans="1:2">
      <c t="s" r="A18" s="4">
        <v>540</v>
      </c>
    </row>
    <row r="19" spans="1:2">
      <c t="s" r="A19" s="3">
        <v>472</v>
      </c>
    </row>
    <row r="20" spans="1:2">
      <c t="s" r="A20" s="4">
        <v>538</v>
      </c>
      <c t="n" r="B20" s="7">
        <v>5</v>
      </c>
    </row>
    <row r="21" spans="1:2">
      <c t="s" r="A21" s="4">
        <v>533</v>
      </c>
      <c t="n" r="B21" s="6">
        <v>858442</v>
      </c>
    </row>
    <row r="22" spans="1:2">
      <c t="s" r="A22" s="4">
        <v>523</v>
      </c>
      <c t="s" r="B22" s="4">
        <v>541</v>
      </c>
    </row>
    <row r="23" spans="1:2">
      <c t="s" r="A23" s="4">
        <v>534</v>
      </c>
      <c t="n" r="B23" s="6">
        <v>617070</v>
      </c>
    </row>
    <row r="24" spans="1:2">
      <c t="s" r="A24" s="4">
        <v>542</v>
      </c>
    </row>
    <row r="25" spans="1:2">
      <c t="s" r="A25" s="3">
        <v>472</v>
      </c>
    </row>
    <row r="26" spans="1:2">
      <c t="s" r="A26" s="4">
        <v>538</v>
      </c>
      <c t="n" r="B26" s="9">
        <v>5.23</v>
      </c>
    </row>
    <row r="27" spans="1:2">
      <c t="s" r="A27" s="4">
        <v>533</v>
      </c>
      <c t="n" r="B27" s="6">
        <v>10000</v>
      </c>
    </row>
    <row r="28" spans="1:2">
      <c t="s" r="A28" s="4">
        <v>523</v>
      </c>
      <c t="s" r="B28" s="4">
        <v>543</v>
      </c>
    </row>
    <row r="29" spans="1:2">
      <c t="s" r="A29" s="4">
        <v>534</v>
      </c>
      <c t="n" r="B29" s="6">
        <v>3333</v>
      </c>
    </row>
    <row r="30" spans="1:2">
      <c t="s" r="A30" s="4">
        <v>544</v>
      </c>
    </row>
    <row r="31" spans="1:2">
      <c t="s" r="A31" s="3">
        <v>472</v>
      </c>
    </row>
    <row r="32" spans="1:2">
      <c t="s" r="A32" s="4">
        <v>538</v>
      </c>
      <c t="n" r="B32" s="9">
        <v>5.9</v>
      </c>
    </row>
    <row r="33" spans="1:2">
      <c t="s" r="A33" s="4">
        <v>533</v>
      </c>
      <c t="n" r="B33" s="6">
        <v>18000</v>
      </c>
    </row>
    <row r="34" spans="1:2">
      <c t="s" r="A34" s="4">
        <v>523</v>
      </c>
      <c t="s" r="B34" s="4">
        <v>545</v>
      </c>
    </row>
    <row r="35" spans="1:2">
      <c t="s" r="A35" s="4">
        <v>534</v>
      </c>
      <c t="n" r="B35" s="6">
        <v>18000</v>
      </c>
    </row>
    <row r="36" spans="1:2">
      <c t="s" r="A36" s="4">
        <v>546</v>
      </c>
    </row>
    <row r="37" spans="1:2">
      <c t="s" r="A37" s="3">
        <v>472</v>
      </c>
    </row>
    <row r="38" spans="1:2">
      <c t="s" r="A38" s="4">
        <v>538</v>
      </c>
      <c t="n" r="B38" s="9">
        <v>6.85</v>
      </c>
    </row>
    <row r="39" spans="1:2">
      <c t="s" r="A39" s="4">
        <v>533</v>
      </c>
      <c t="n" r="B39" s="6">
        <v>12000</v>
      </c>
    </row>
    <row r="40" spans="1:2">
      <c t="s" r="A40" s="4">
        <v>523</v>
      </c>
      <c t="s" r="B40" s="4">
        <v>547</v>
      </c>
    </row>
    <row r="41" spans="1:2">
      <c t="s" r="A41" s="4">
        <v>534</v>
      </c>
      <c t="n" r="B41" s="6">
        <v>4500</v>
      </c>
    </row>
    <row r="42" spans="1:2">
      <c t="s" r="A42" s="4">
        <v>548</v>
      </c>
    </row>
    <row r="43" spans="1:2">
      <c t="s" r="A43" s="3">
        <v>472</v>
      </c>
    </row>
    <row r="44" spans="1:2">
      <c t="s" r="A44" s="4">
        <v>538</v>
      </c>
      <c t="n" r="B44" s="7">
        <v>7</v>
      </c>
    </row>
    <row r="45" spans="1:2">
      <c t="s" r="A45" s="4">
        <v>533</v>
      </c>
      <c t="n" r="B45" s="6">
        <v>77000</v>
      </c>
    </row>
    <row r="46" spans="1:2">
      <c t="s" r="A46" s="4">
        <v>523</v>
      </c>
      <c t="s" r="B46" s="4">
        <v>549</v>
      </c>
    </row>
    <row r="47" spans="1:2">
      <c t="s" r="A47" s="4">
        <v>534</v>
      </c>
      <c t="n" r="B47" s="6">
        <v>32083</v>
      </c>
    </row>
    <row r="48" spans="1:2">
      <c t="s" r="A48" s="4">
        <v>550</v>
      </c>
    </row>
    <row r="49" spans="1:2">
      <c t="s" r="A49" s="3">
        <v>472</v>
      </c>
    </row>
    <row r="50" spans="1:2">
      <c t="s" r="A50" s="4">
        <v>538</v>
      </c>
      <c t="n" r="B50" s="9">
        <v>7.99</v>
      </c>
    </row>
    <row r="51" spans="1:2">
      <c t="s" r="A51" s="4">
        <v>533</v>
      </c>
      <c t="n" r="B51" s="6">
        <v>6500</v>
      </c>
    </row>
    <row r="52" spans="1:2">
      <c t="s" r="A52" s="4">
        <v>523</v>
      </c>
      <c t="s" r="B52" s="4">
        <v>551</v>
      </c>
    </row>
    <row r="53" spans="1:2">
      <c t="s" r="A53" s="4">
        <v>534</v>
      </c>
      <c t="n" r="B53" s="6">
        <v>2594</v>
      </c>
    </row>
    <row r="54" spans="1:2">
      <c t="s" r="A54" s="4">
        <v>552</v>
      </c>
    </row>
    <row r="55" spans="1:2">
      <c t="s" r="A55" s="3">
        <v>472</v>
      </c>
    </row>
    <row r="56" spans="1:2">
      <c t="s" r="A56" s="4">
        <v>533</v>
      </c>
      <c t="n" r="B56" s="6">
        <v>710203</v>
      </c>
    </row>
    <row r="57" spans="1:2">
      <c t="s" r="A57" s="4">
        <v>523</v>
      </c>
      <c t="s" r="B57" s="4">
        <v>553</v>
      </c>
    </row>
    <row r="58" spans="1:2">
      <c t="s" r="A58" s="4">
        <v>534</v>
      </c>
      <c t="n" r="B58" s="6">
        <v>37021</v>
      </c>
    </row>
    <row r="59" spans="1:2">
      <c t="s" r="A59" s="4">
        <v>554</v>
      </c>
    </row>
    <row r="60" spans="1:2">
      <c t="s" r="A60" s="3">
        <v>472</v>
      </c>
    </row>
    <row r="61" spans="1:2">
      <c t="s" r="A61" s="4">
        <v>538</v>
      </c>
      <c t="n" r="B61" s="7">
        <v>10</v>
      </c>
    </row>
    <row r="62" spans="1:2">
      <c t="s" r="A62" s="4">
        <v>555</v>
      </c>
    </row>
    <row r="63" spans="1:2">
      <c t="s" r="A63" s="3">
        <v>472</v>
      </c>
    </row>
    <row r="64" spans="1:2">
      <c t="s" r="A64" s="4">
        <v>538</v>
      </c>
      <c t="n" r="B64" s="10">
        <v>10.49</v>
      </c>
    </row>
    <row r="65" spans="1:2">
      <c t="s" r="A65" s="4">
        <v>556</v>
      </c>
    </row>
    <row r="66" spans="1:2">
      <c t="s" r="A66" s="3">
        <v>472</v>
      </c>
    </row>
    <row r="67" spans="1:2">
      <c t="s" r="A67" s="4">
        <v>538</v>
      </c>
      <c t="n" r="B67" s="9">
        <v>238.5</v>
      </c>
    </row>
    <row r="68" spans="1:2">
      <c t="s" r="A68" s="4">
        <v>533</v>
      </c>
      <c t="n" r="B68" s="6">
        <v>3455</v>
      </c>
    </row>
    <row r="69" spans="1:2">
      <c t="s" r="A69" s="4">
        <v>523</v>
      </c>
      <c t="s" r="B69" s="4">
        <v>557</v>
      </c>
    </row>
    <row r="70" spans="1:2">
      <c t="s" r="A70" s="4">
        <v>534</v>
      </c>
      <c t="n" r="B70" s="6">
        <v>34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t="s" r="A1" s="1">
        <v>558</v>
      </c>
      <c t="s" r="B1" s="2">
        <v>1</v>
      </c>
    </row>
    <row r="2" spans="1:4">
      <c t="s" r="B2" s="2">
        <v>2</v>
      </c>
      <c t="s" r="C2" s="2">
        <v>32</v>
      </c>
      <c t="s" r="D2" s="2">
        <v>377</v>
      </c>
    </row>
    <row r="3" spans="1:4">
      <c t="s" r="A3" s="3">
        <v>175</v>
      </c>
    </row>
    <row r="4" spans="1:4">
      <c t="s" r="A4" s="4">
        <v>559</v>
      </c>
      <c t="s" r="B4" s="4">
        <v>560</v>
      </c>
      <c t="s" r="C4" s="4">
        <v>561</v>
      </c>
    </row>
    <row r="5" spans="1:4">
      <c t="s" r="A5" s="4">
        <v>562</v>
      </c>
      <c t="s" r="B5" s="4">
        <v>563</v>
      </c>
      <c t="s" r="C5" s="4">
        <v>564</v>
      </c>
    </row>
    <row r="6" spans="1:4">
      <c t="s" r="A6" s="4">
        <v>565</v>
      </c>
      <c t="s" r="B6" s="4">
        <v>566</v>
      </c>
      <c t="s" r="C6" s="4">
        <v>567</v>
      </c>
    </row>
    <row r="7" spans="1:4">
      <c t="s" r="A7" s="4">
        <v>473</v>
      </c>
      <c t="s" r="B7" s="4">
        <v>474</v>
      </c>
      <c t="s" r="C7" s="4">
        <v>474</v>
      </c>
      <c t="s" r="D7" s="4">
        <v>474</v>
      </c>
    </row>
    <row r="8" spans="1:4">
      <c t="s" r="A8" s="4">
        <v>568</v>
      </c>
      <c t="n" r="B8" s="9">
        <v>6.13</v>
      </c>
      <c t="n" r="C8" s="9">
        <v>4.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9</v>
      </c>
      <c t="s" r="B1" s="2">
        <v>1</v>
      </c>
    </row>
    <row r="2" spans="1:3">
      <c t="s" r="B2" s="2">
        <v>2</v>
      </c>
      <c t="s" r="C2" s="2">
        <v>32</v>
      </c>
    </row>
    <row r="3" spans="1:3">
      <c t="s" r="A3" s="3">
        <v>570</v>
      </c>
    </row>
    <row r="4" spans="1:3">
      <c t="s" r="A4" s="4">
        <v>571</v>
      </c>
      <c t="n" r="B4" s="7">
        <v>2466</v>
      </c>
      <c t="n" r="C4" s="7">
        <v>1284</v>
      </c>
    </row>
    <row r="5" spans="1:3">
      <c t="s" r="A5" s="4">
        <v>572</v>
      </c>
    </row>
    <row r="6" spans="1:3">
      <c t="s" r="A6" s="3">
        <v>570</v>
      </c>
    </row>
    <row r="7" spans="1:3">
      <c t="s" r="A7" s="4">
        <v>571</v>
      </c>
      <c t="n" r="B7" s="6">
        <v>823</v>
      </c>
      <c t="n" r="C7" s="6">
        <v>332</v>
      </c>
    </row>
    <row r="8" spans="1:3">
      <c t="s" r="A8" s="4">
        <v>573</v>
      </c>
    </row>
    <row r="9" spans="1:3">
      <c t="s" r="A9" s="3">
        <v>570</v>
      </c>
    </row>
    <row r="10" spans="1:3">
      <c t="s" r="A10" s="4">
        <v>571</v>
      </c>
      <c t="n" r="B10" s="7">
        <v>1643</v>
      </c>
      <c t="n" r="C10" s="7">
        <v>95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574</v>
      </c>
      <c t="s" r="B1" s="2">
        <v>1</v>
      </c>
    </row>
    <row r="2" spans="1:3">
      <c t="s" r="B2" s="2">
        <v>2</v>
      </c>
      <c t="s" r="C2" s="2">
        <v>32</v>
      </c>
    </row>
    <row r="3" spans="1:3">
      <c t="s" r="A3" s="3">
        <v>575</v>
      </c>
    </row>
    <row r="4" spans="1:3">
      <c t="s" r="A4" s="4">
        <v>576</v>
      </c>
      <c t="n" r="B4" s="7">
        <v>0</v>
      </c>
      <c t="n" r="C4" s="7">
        <v>0</v>
      </c>
    </row>
    <row r="5" spans="1:3">
      <c t="s" r="A5" s="4">
        <v>577</v>
      </c>
      <c t="n" r="B5" s="7">
        <v>9800000</v>
      </c>
      <c t="n" r="C5" s="7">
        <v>11200000</v>
      </c>
    </row>
    <row r="6" spans="1:3">
      <c t="s" r="A6" s="4">
        <v>578</v>
      </c>
      <c t="s" r="B6" s="4">
        <v>579</v>
      </c>
    </row>
    <row r="7" spans="1:3">
      <c t="s" r="A7" s="4">
        <v>580</v>
      </c>
      <c t="s" r="B7" s="4">
        <v>300</v>
      </c>
    </row>
    <row r="8" spans="1:3">
      <c t="s" r="A8" s="4">
        <v>581</v>
      </c>
      <c t="n" r="B8" s="7">
        <v>0</v>
      </c>
    </row>
    <row r="9" spans="1:3">
      <c t="s" r="A9" s="4">
        <v>582</v>
      </c>
      <c t="s" r="B9" s="4">
        <v>583</v>
      </c>
    </row>
    <row r="10" spans="1:3">
      <c t="s" r="A10" s="4">
        <v>584</v>
      </c>
    </row>
    <row r="11" spans="1:3">
      <c t="s" r="A11" s="3">
        <v>575</v>
      </c>
    </row>
    <row r="12" spans="1:3">
      <c t="s" r="A12" s="4">
        <v>585</v>
      </c>
      <c t="n" r="B12" s="7">
        <v>205700000</v>
      </c>
    </row>
    <row r="13" spans="1:3">
      <c t="s" r="A13" s="4">
        <v>586</v>
      </c>
      <c t="n" r="B13" s="7">
        <v>7200000</v>
      </c>
    </row>
    <row r="14" spans="1:3">
      <c t="s" r="A14" s="4">
        <v>587</v>
      </c>
    </row>
    <row r="15" spans="1:3">
      <c t="s" r="A15" s="3">
        <v>575</v>
      </c>
    </row>
    <row r="16" spans="1:3">
      <c t="s" r="A16" s="4">
        <v>588</v>
      </c>
      <c t="n" r="B16" s="6">
        <v>2024</v>
      </c>
    </row>
    <row r="17" spans="1:3">
      <c t="s" r="A17" s="4">
        <v>589</v>
      </c>
    </row>
    <row r="18" spans="1:3">
      <c t="s" r="A18" s="3">
        <v>575</v>
      </c>
    </row>
    <row r="19" spans="1:3">
      <c t="s" r="A19" s="4">
        <v>588</v>
      </c>
      <c t="n" r="B19" s="6">
        <v>2035</v>
      </c>
    </row>
    <row r="20" spans="1:3">
      <c t="s" r="A20" s="4">
        <v>590</v>
      </c>
    </row>
    <row r="21" spans="1:3">
      <c t="s" r="A21" s="3">
        <v>575</v>
      </c>
    </row>
    <row r="22" spans="1:3">
      <c t="s" r="A22" s="4">
        <v>585</v>
      </c>
      <c t="n" r="B22" s="7">
        <v>172000000</v>
      </c>
    </row>
    <row r="23" spans="1:3">
      <c t="s" r="A23" s="4">
        <v>586</v>
      </c>
      <c t="n" r="B23" s="7">
        <v>3500000</v>
      </c>
    </row>
    <row r="24" spans="1:3">
      <c t="s" r="A24" s="4">
        <v>591</v>
      </c>
    </row>
    <row r="25" spans="1:3">
      <c t="s" r="A25" s="3">
        <v>575</v>
      </c>
    </row>
    <row r="26" spans="1:3">
      <c t="s" r="A26" s="4">
        <v>588</v>
      </c>
      <c t="n" r="B26" s="6">
        <v>2016</v>
      </c>
    </row>
    <row r="27" spans="1:3">
      <c t="s" r="A27" s="4">
        <v>592</v>
      </c>
    </row>
    <row r="28" spans="1:3">
      <c t="s" r="A28" s="3">
        <v>575</v>
      </c>
    </row>
    <row r="29" spans="1:3">
      <c t="s" r="A29" s="4">
        <v>588</v>
      </c>
      <c t="n" r="B29" s="6">
        <v>20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3</v>
      </c>
      <c t="s" r="B1" s="2">
        <v>2</v>
      </c>
      <c t="s" r="C1" s="2">
        <v>32</v>
      </c>
    </row>
    <row r="2" spans="1:3">
      <c t="s" r="A2" s="3">
        <v>594</v>
      </c>
    </row>
    <row r="3" spans="1:3">
      <c t="s" r="A3" s="4">
        <v>595</v>
      </c>
      <c t="n" r="B3" s="7">
        <v>79966</v>
      </c>
      <c t="n" r="C3" s="7">
        <v>71153</v>
      </c>
    </row>
    <row r="4" spans="1:3">
      <c t="s" r="A4" s="4">
        <v>596</v>
      </c>
      <c t="n" r="B4" s="6">
        <v>22287</v>
      </c>
      <c t="n" r="C4" s="6">
        <v>22314</v>
      </c>
    </row>
    <row r="5" spans="1:3">
      <c t="s" r="A5" s="4">
        <v>597</v>
      </c>
      <c t="n" r="B5" s="6">
        <v>7571</v>
      </c>
      <c t="n" r="C5" s="6">
        <v>7083</v>
      </c>
    </row>
    <row r="6" spans="1:3">
      <c t="s" r="A6" s="4">
        <v>598</v>
      </c>
      <c t="n" r="B6" s="6">
        <v>2012</v>
      </c>
      <c t="n" r="C6" s="6">
        <v>1470</v>
      </c>
    </row>
    <row r="7" spans="1:3">
      <c t="s" r="A7" s="4">
        <v>599</v>
      </c>
      <c t="n" r="B7" s="6">
        <v>111836</v>
      </c>
      <c t="n" r="C7" s="6">
        <v>102020</v>
      </c>
    </row>
    <row r="8" spans="1:3">
      <c t="s" r="A8" s="4">
        <v>600</v>
      </c>
      <c t="n" r="B8" s="6">
        <v>-111836</v>
      </c>
      <c t="n" r="C8" s="6">
        <v>-102020</v>
      </c>
    </row>
    <row r="9" spans="1:3">
      <c t="s" r="A9" s="4">
        <v>601</v>
      </c>
      <c t="n" r="B9" s="7">
        <v>0</v>
      </c>
      <c t="n" r="C9"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2</v>
      </c>
      <c t="s" r="B1" s="2">
        <v>1</v>
      </c>
    </row>
    <row r="2" spans="1:3">
      <c t="s" r="B2" s="2">
        <v>2</v>
      </c>
      <c t="s" r="C2" s="2">
        <v>32</v>
      </c>
    </row>
    <row r="3" spans="1:3">
      <c t="s" r="A3" s="3">
        <v>181</v>
      </c>
    </row>
    <row r="4" spans="1:3">
      <c t="s" r="A4" s="4">
        <v>603</v>
      </c>
      <c t="n" r="B4" s="7">
        <v>-5280</v>
      </c>
      <c t="n" r="C4" s="7">
        <v>-10851</v>
      </c>
    </row>
    <row r="5" spans="1:3">
      <c t="s" r="A5" s="4">
        <v>604</v>
      </c>
      <c t="n" r="B5" s="6">
        <v>1</v>
      </c>
      <c t="n" r="C5" s="6">
        <v>-1703</v>
      </c>
    </row>
    <row r="6" spans="1:3">
      <c t="s" r="A6" s="4">
        <v>605</v>
      </c>
      <c t="n" r="B6" s="6">
        <v>9815</v>
      </c>
      <c t="n" r="C6" s="6">
        <v>11189</v>
      </c>
    </row>
    <row r="7" spans="1:3">
      <c t="s" r="A7" s="4">
        <v>606</v>
      </c>
      <c t="n" r="B7" s="6">
        <v>-618</v>
      </c>
      <c t="n" r="C7" s="6">
        <v>-783</v>
      </c>
    </row>
    <row r="8" spans="1:3">
      <c t="s" r="A8" s="4">
        <v>607</v>
      </c>
      <c t="n" r="B8" s="6">
        <v>-3543</v>
      </c>
      <c t="n" r="C8" s="6">
        <v>2595</v>
      </c>
    </row>
    <row r="9" spans="1:3">
      <c t="s" r="A9" s="4">
        <v>608</v>
      </c>
      <c t="n" r="B9" s="6">
        <v>-375</v>
      </c>
      <c t="n" r="C9" s="6">
        <v>-446</v>
      </c>
    </row>
    <row r="10" spans="1:3">
      <c t="s" r="A10" s="4">
        <v>609</v>
      </c>
      <c t="n" r="C10" s="6">
        <v>-1</v>
      </c>
    </row>
    <row r="11" spans="1:3">
      <c t="s" r="A11" s="4">
        <v>610</v>
      </c>
      <c t="n" r="B11" s="7">
        <v>0</v>
      </c>
      <c t="n" r="C11"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1</v>
      </c>
      <c t="s" r="B1" s="2">
        <v>1</v>
      </c>
    </row>
    <row r="2" spans="1:3">
      <c t="s" r="B2" s="2">
        <v>2</v>
      </c>
      <c t="s" r="C2" s="2">
        <v>32</v>
      </c>
    </row>
    <row r="3" spans="1:3">
      <c t="s" r="A3" s="3">
        <v>181</v>
      </c>
    </row>
    <row r="4" spans="1:3">
      <c t="s" r="A4" s="4">
        <v>612</v>
      </c>
      <c t="n" r="B4" s="7">
        <v>1991</v>
      </c>
      <c t="n" r="C4" s="7">
        <v>1865</v>
      </c>
    </row>
    <row r="5" spans="1:3">
      <c t="s" r="A5" s="4">
        <v>613</v>
      </c>
      <c t="n" r="B5" s="6">
        <v>0</v>
      </c>
      <c t="n" r="C5" s="6">
        <v>0</v>
      </c>
    </row>
    <row r="6" spans="1:3">
      <c t="s" r="A6" s="4">
        <v>614</v>
      </c>
      <c t="n" r="B6" s="6">
        <v>136</v>
      </c>
      <c t="n" r="C6" s="6">
        <v>126</v>
      </c>
    </row>
    <row r="7" spans="1:3">
      <c t="s" r="A7" s="4">
        <v>615</v>
      </c>
      <c t="n" r="B7" s="7">
        <v>2127</v>
      </c>
      <c t="n" r="C7" s="7">
        <v>19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616</v>
      </c>
      <c t="s" r="B1" s="2">
        <v>1</v>
      </c>
    </row>
    <row r="2" spans="1:3">
      <c t="s" r="B2" s="2">
        <v>2</v>
      </c>
      <c t="s" r="C2" s="2">
        <v>32</v>
      </c>
    </row>
    <row r="3" spans="1:3">
      <c t="s" r="A3" s="4">
        <v>617</v>
      </c>
    </row>
    <row r="4" spans="1:3">
      <c t="s" r="A4" s="3">
        <v>618</v>
      </c>
    </row>
    <row r="5" spans="1:3">
      <c t="s" r="A5" s="4">
        <v>619</v>
      </c>
      <c t="n" r="B5" s="7">
        <v>60000</v>
      </c>
      <c t="n" r="C5" s="7">
        <v>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5</v>
      </c>
      <c t="s" r="B1" s="2">
        <v>1</v>
      </c>
    </row>
    <row r="2" spans="1:3">
      <c t="s" r="B2" s="2">
        <v>2</v>
      </c>
      <c t="s" r="C2" s="2">
        <v>32</v>
      </c>
    </row>
    <row r="3" spans="1:3">
      <c t="s" r="A3" s="3">
        <v>116</v>
      </c>
    </row>
    <row r="4" spans="1:3">
      <c t="s" r="A4" s="4">
        <v>117</v>
      </c>
      <c t="n" r="B4" s="7">
        <v>2028</v>
      </c>
      <c t="n" r="C4" s="7">
        <v>30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t="s" r="A1" s="1">
        <v>620</v>
      </c>
      <c t="s" r="B1" s="2">
        <v>621</v>
      </c>
    </row>
    <row r="2" spans="1:2">
      <c t="s" r="A2" s="4">
        <v>622</v>
      </c>
    </row>
    <row r="3" spans="1:2">
      <c t="s" r="A3" s="3">
        <v>623</v>
      </c>
    </row>
    <row r="4" spans="1:2">
      <c t="s" r="A4" s="4">
        <v>624</v>
      </c>
      <c t="n" r="B4" s="6">
        <v>11723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18</v>
      </c>
      <c t="s" r="B1" s="2">
        <v>1</v>
      </c>
    </row>
    <row r="2" spans="1:3">
      <c t="s" r="B2" s="2">
        <v>2</v>
      </c>
      <c t="s" r="C2" s="2">
        <v>32</v>
      </c>
    </row>
    <row r="3" spans="1:3">
      <c t="s" r="A3" s="3">
        <v>119</v>
      </c>
    </row>
    <row r="4" spans="1:3">
      <c t="s" r="A4" s="4">
        <v>84</v>
      </c>
      <c t="n" r="B4" s="7">
        <v>-15529</v>
      </c>
      <c t="n" r="C4" s="7">
        <v>-31917</v>
      </c>
    </row>
    <row r="5" spans="1:3">
      <c t="s" r="A5" s="3">
        <v>120</v>
      </c>
    </row>
    <row r="6" spans="1:3">
      <c t="s" r="A6" s="4">
        <v>121</v>
      </c>
      <c t="n" r="B6" s="6">
        <v>22</v>
      </c>
      <c t="n" r="C6" s="6">
        <v>18</v>
      </c>
    </row>
    <row r="7" spans="1:3">
      <c t="s" r="A7" s="4">
        <v>105</v>
      </c>
      <c t="n" r="B7" s="6">
        <v>21</v>
      </c>
      <c t="n" r="C7" s="6">
        <v>8</v>
      </c>
    </row>
    <row r="8" spans="1:3">
      <c t="s" r="A8" s="4">
        <v>106</v>
      </c>
      <c t="n" r="B8" s="6">
        <v>2466</v>
      </c>
      <c t="n" r="C8" s="6">
        <v>1284</v>
      </c>
    </row>
    <row r="9" spans="1:3">
      <c t="s" r="A9" s="4">
        <v>122</v>
      </c>
      <c t="n" r="B9" s="6">
        <v>511</v>
      </c>
      <c t="n" r="C9" s="6">
        <v>453</v>
      </c>
    </row>
    <row r="10" spans="1:3">
      <c t="s" r="A10" s="4">
        <v>123</v>
      </c>
      <c t="n" r="B10" s="6">
        <v>228</v>
      </c>
      <c t="n" r="C10" s="6">
        <v>198</v>
      </c>
    </row>
    <row r="11" spans="1:3">
      <c t="s" r="A11" s="4">
        <v>124</v>
      </c>
      <c t="n" r="B11" s="6">
        <v>-11121</v>
      </c>
      <c t="n" r="C11" s="6">
        <v>7236</v>
      </c>
    </row>
    <row r="12" spans="1:3">
      <c t="s" r="A12" s="4">
        <v>125</v>
      </c>
      <c t="n" r="C12" s="6">
        <v>2</v>
      </c>
    </row>
    <row r="13" spans="1:3">
      <c t="s" r="A13" s="3">
        <v>126</v>
      </c>
    </row>
    <row r="14" spans="1:3">
      <c t="s" r="A14" s="4">
        <v>36</v>
      </c>
      <c t="n" r="B14" s="6">
        <v>211</v>
      </c>
      <c t="n" r="C14" s="6">
        <v>-101</v>
      </c>
    </row>
    <row r="15" spans="1:3">
      <c t="s" r="A15" s="4">
        <v>37</v>
      </c>
      <c t="n" r="B15" s="6">
        <v>-50</v>
      </c>
      <c t="n" r="C15" s="6">
        <v>-68</v>
      </c>
    </row>
    <row r="16" spans="1:3">
      <c t="s" r="A16" s="4">
        <v>38</v>
      </c>
      <c t="n" r="B16" s="6">
        <v>863</v>
      </c>
      <c t="n" r="C16" s="6">
        <v>-1627</v>
      </c>
    </row>
    <row r="17" spans="1:3">
      <c t="s" r="A17" s="4">
        <v>42</v>
      </c>
      <c t="n" r="B17" s="6">
        <v>34</v>
      </c>
      <c t="n" r="C17" s="6">
        <v>3</v>
      </c>
    </row>
    <row r="18" spans="1:3">
      <c t="s" r="A18" s="4">
        <v>45</v>
      </c>
      <c t="n" r="B18" s="6">
        <v>-1077</v>
      </c>
      <c t="n" r="C18" s="6">
        <v>1388</v>
      </c>
    </row>
    <row r="19" spans="1:3">
      <c t="s" r="A19" s="4">
        <v>46</v>
      </c>
      <c t="n" r="B19" s="6">
        <v>-52</v>
      </c>
      <c t="n" r="C19" s="6">
        <v>1889</v>
      </c>
    </row>
    <row r="20" spans="1:3">
      <c t="s" r="A20" s="4">
        <v>49</v>
      </c>
      <c t="n" r="B20" s="6">
        <v>143</v>
      </c>
      <c t="n" r="C20" s="6">
        <v>107</v>
      </c>
    </row>
    <row r="21" spans="1:3">
      <c t="s" r="A21" s="4">
        <v>52</v>
      </c>
      <c t="n" r="B21" s="6">
        <v>6</v>
      </c>
      <c t="n" r="C21" s="6">
        <v>13</v>
      </c>
    </row>
    <row r="22" spans="1:3">
      <c t="s" r="A22" s="4">
        <v>127</v>
      </c>
      <c t="n" r="B22" s="6">
        <v>-23324</v>
      </c>
      <c t="n" r="C22" s="6">
        <v>-21114</v>
      </c>
    </row>
    <row r="23" spans="1:3">
      <c t="s" r="A23" s="3">
        <v>128</v>
      </c>
    </row>
    <row r="24" spans="1:3">
      <c t="s" r="A24" s="4">
        <v>129</v>
      </c>
      <c t="n" r="C24" s="6">
        <v>-103</v>
      </c>
    </row>
    <row r="25" spans="1:3">
      <c t="s" r="A25" s="4">
        <v>130</v>
      </c>
      <c t="n" r="B25" s="6">
        <v>-42788</v>
      </c>
      <c t="n" r="C25" s="6">
        <v>-27334</v>
      </c>
    </row>
    <row r="26" spans="1:3">
      <c t="s" r="A26" s="4">
        <v>131</v>
      </c>
      <c t="n" r="B26" s="6">
        <v>31705</v>
      </c>
      <c t="n" r="C26" s="6">
        <v>10499</v>
      </c>
    </row>
    <row r="27" spans="1:3">
      <c t="s" r="A27" s="4">
        <v>132</v>
      </c>
      <c t="n" r="B27" s="6">
        <v>-11083</v>
      </c>
      <c t="n" r="C27" s="6">
        <v>-16938</v>
      </c>
    </row>
    <row r="28" spans="1:3">
      <c t="s" r="A28" s="3">
        <v>133</v>
      </c>
    </row>
    <row r="29" spans="1:3">
      <c t="s" r="A29" s="4">
        <v>134</v>
      </c>
      <c t="n" r="B29" s="6">
        <v>9482</v>
      </c>
    </row>
    <row r="30" spans="1:3">
      <c t="s" r="A30" s="4">
        <v>135</v>
      </c>
      <c t="n" r="B30" s="6">
        <v>-4756</v>
      </c>
      <c t="n" r="C30" s="6">
        <v>-244</v>
      </c>
    </row>
    <row r="31" spans="1:3">
      <c t="s" r="A31" s="4">
        <v>136</v>
      </c>
      <c t="n" r="B31" s="6">
        <v>25375</v>
      </c>
      <c t="n" r="C31" s="6">
        <v>25430</v>
      </c>
    </row>
    <row r="32" spans="1:3">
      <c t="s" r="A32" s="4">
        <v>137</v>
      </c>
      <c t="n" r="B32" s="6">
        <v>426</v>
      </c>
      <c t="n" r="C32" s="6">
        <v>46</v>
      </c>
    </row>
    <row r="33" spans="1:3">
      <c t="s" r="A33" s="4">
        <v>138</v>
      </c>
      <c t="n" r="C33" s="6">
        <v>5</v>
      </c>
    </row>
    <row r="34" spans="1:3">
      <c t="s" r="A34" s="4">
        <v>139</v>
      </c>
      <c t="n" r="B34" s="6">
        <v>30527</v>
      </c>
      <c t="n" r="C34" s="6">
        <v>25237</v>
      </c>
    </row>
    <row r="35" spans="1:3">
      <c t="s" r="A35" s="4">
        <v>140</v>
      </c>
      <c t="n" r="B35" s="6">
        <v>-3880</v>
      </c>
      <c t="n" r="C35" s="6">
        <v>-12815</v>
      </c>
    </row>
    <row r="36" spans="1:3">
      <c t="s" r="A36" s="4">
        <v>141</v>
      </c>
      <c t="n" r="B36" s="6">
        <v>11586</v>
      </c>
      <c t="n" r="C36" s="6">
        <v>24401</v>
      </c>
    </row>
    <row r="37" spans="1:3">
      <c t="s" r="A37" s="4">
        <v>142</v>
      </c>
      <c t="n" r="B37" s="6">
        <v>7706</v>
      </c>
      <c t="n" r="C37" s="6">
        <v>11586</v>
      </c>
    </row>
    <row r="38" spans="1:3">
      <c t="s" r="A38" s="3">
        <v>143</v>
      </c>
    </row>
    <row r="39" spans="1:3">
      <c t="s" r="A39" s="4">
        <v>144</v>
      </c>
      <c t="n" r="B39" s="6">
        <v>535</v>
      </c>
      <c t="n" r="C39" s="6">
        <v>435</v>
      </c>
    </row>
    <row r="40" spans="1:3">
      <c t="s" r="A40" s="4">
        <v>145</v>
      </c>
      <c t="n" r="B40" s="6">
        <v>258</v>
      </c>
      <c t="n" r="C40" s="6">
        <v>443</v>
      </c>
    </row>
    <row r="41" spans="1:3">
      <c t="s" r="A41" s="4">
        <v>146</v>
      </c>
      <c t="n" r="B41" s="7">
        <v>1513</v>
      </c>
      <c t="n" r="C41" s="6">
        <v>549</v>
      </c>
    </row>
    <row r="42" spans="1:3">
      <c t="s" r="A42" s="4">
        <v>147</v>
      </c>
      <c t="n" r="C42" s="6">
        <v>453</v>
      </c>
    </row>
    <row r="43" spans="1:3">
      <c t="s" r="A43" s="4">
        <v>148</v>
      </c>
      <c t="n" r="C43" s="7">
        <v>1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Balance Sheets</vt:lpstr>
      <vt:lpstr>Condensed Balance Sheets (Paren</vt:lpstr>
      <vt:lpstr>Statements of Operations and Co</vt:lpstr>
      <vt:lpstr>Statements of Stockholders' Equ</vt:lpstr>
      <vt:lpstr>Statements of Stockholders' Eq6</vt:lpstr>
      <vt:lpstr>Statements of Cash Flows</vt:lpstr>
      <vt:lpstr>Organization and Description of</vt:lpstr>
      <vt:lpstr>Summary of Significant Accounti</vt:lpstr>
      <vt:lpstr>Marketable Securities</vt:lpstr>
      <vt:lpstr>Certain Balance Sheet Items</vt:lpstr>
      <vt:lpstr>Collaboration and License Agree</vt:lpstr>
      <vt:lpstr>Debt</vt:lpstr>
      <vt:lpstr>Commitments and Contingencies</vt:lpstr>
      <vt:lpstr>Preferred Stock</vt:lpstr>
      <vt:lpstr>Common Stock</vt:lpstr>
      <vt:lpstr>Stock Plans and Stock-Based Com</vt:lpstr>
      <vt:lpstr>401(k) Plan</vt:lpstr>
      <vt:lpstr>Income Taxes</vt:lpstr>
      <vt:lpstr>Related-Party Transactions</vt:lpstr>
      <vt:lpstr>Subsequent Events</vt:lpstr>
      <vt:lpstr>Organization and Description 22</vt:lpstr>
      <vt:lpstr>Summary of Significant Accoun23</vt:lpstr>
      <vt:lpstr>Marketable Securities (Tables)</vt:lpstr>
      <vt:lpstr>Certain Balance Sheet Items (Ta</vt:lpstr>
      <vt:lpstr>Debt (Tables)</vt:lpstr>
      <vt:lpstr>Commitments and Contingencies (</vt:lpstr>
      <vt:lpstr>Common Stock (Tables)</vt:lpstr>
      <vt:lpstr>Stock Plans and Stock-Based C29</vt:lpstr>
      <vt:lpstr>Income Taxes (Tables)</vt:lpstr>
      <vt:lpstr>Organization and Description 31</vt:lpstr>
      <vt:lpstr>Summary of Significant Accoun32</vt:lpstr>
      <vt:lpstr>Summary of Significant Accoun33</vt:lpstr>
      <vt:lpstr>Summary of Significant Accoun34</vt:lpstr>
      <vt:lpstr>Summary of Significant Accoun35</vt:lpstr>
      <vt:lpstr>Summary of Significant Accoun36</vt:lpstr>
      <vt:lpstr>Marketable Securities - Marketa</vt:lpstr>
      <vt:lpstr>Marketable Securities - Additio</vt:lpstr>
      <vt:lpstr>Certain Balance Sheet Items - P</vt:lpstr>
      <vt:lpstr>Certain Balance Sheet Items - A</vt:lpstr>
      <vt:lpstr>Collaboration and License Agr41</vt:lpstr>
      <vt:lpstr>Debt - Additional Information (</vt:lpstr>
      <vt:lpstr>Debt - Schedule of Term Loan Fa</vt:lpstr>
      <vt:lpstr>Debt - Schedule of Future Princ</vt:lpstr>
      <vt:lpstr>Commitments and Contingencies -</vt:lpstr>
      <vt:lpstr>Commitments and Contingencies46</vt:lpstr>
      <vt:lpstr>Preferred Stock - Additional In</vt:lpstr>
      <vt:lpstr>Common Stock - Additional Infor</vt:lpstr>
      <vt:lpstr>Common Stock - Reserved Shares </vt:lpstr>
      <vt:lpstr>Stock Plans and Stock-Based C50</vt:lpstr>
      <vt:lpstr>Stock Plans and Stock-Based C51</vt:lpstr>
      <vt:lpstr>Stock Plans and Stock-Based C52</vt:lpstr>
      <vt:lpstr>Stock Plans and Stock-Based C53</vt:lpstr>
      <vt:lpstr>Stock Plans and Stock-Based C54</vt:lpstr>
      <vt:lpstr>Income Taxes - Additional Infor</vt:lpstr>
      <vt:lpstr>Income Taxes - Components of De</vt:lpstr>
      <vt:lpstr>Income Taxes - Summary of Recon</vt:lpstr>
      <vt:lpstr>Income Taxes - Summary of Gross</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03:49Z</dcterms:created>
  <dcterms:modified xmlns:dcterms="http://purl.org/dc/terms/" xmlns:xsi="http://www.w3.org/2001/XMLSchema-instance" xsi:type="dcterms:W3CDTF">2016-03-29T16:03:49Z</dcterms:modified>
  <dc:title xmlns:dc="http://purl.org/dc/elements/1.1/">Untitled</dc:title>
  <dc:description xmlns:dc="http://purl.org/dc/elements/1.1/"/>
  <dc:subject xmlns:dc="http://purl.org/dc/elements/1.1/"/>
  <cp:keywords/>
  <cp:category/>
</cp:coreProperties>
</file>